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Basis of Presentation, Summary " sheetId="7" r:id="rId7"/>
    <s:sheet name="Restatement of Financial Statem" sheetId="8" r:id="rId8"/>
    <s:sheet name="Net Loss Per Share" sheetId="9" r:id="rId9"/>
    <s:sheet name="Accounts Receivable -Project Re" sheetId="10" r:id="rId10"/>
    <s:sheet name="Prepaid Expenses &amp; Other Curren" sheetId="11" r:id="rId11"/>
    <s:sheet name="Patents and Other Assets" sheetId="12" r:id="rId12"/>
    <s:sheet name="Accounts Payable and Accrued Li" sheetId="13" r:id="rId13"/>
    <s:sheet name="Income Taxes" sheetId="14" r:id="rId14"/>
    <s:sheet name="Warrant Liability" sheetId="15" r:id="rId15"/>
    <s:sheet name="Commitments and Contingencies" sheetId="16" r:id="rId16"/>
    <s:sheet name="Research and Development Costs" sheetId="17" r:id="rId17"/>
    <s:sheet name="Stockholders' Equity" sheetId="18" r:id="rId18"/>
    <s:sheet name="Business Segment Results" sheetId="19" r:id="rId19"/>
    <s:sheet name="Fair Value Measurements" sheetId="20" r:id="rId20"/>
    <s:sheet name="Summary of Significant Accounti" sheetId="21" r:id="rId21"/>
    <s:sheet name="Restatement of Financial Stat22" sheetId="22" r:id="rId22"/>
    <s:sheet name="Net Loss Per Share (Tables)" sheetId="23" r:id="rId23"/>
    <s:sheet name="Accounts Payable and Accrued 24" sheetId="24" r:id="rId24"/>
    <s:sheet name="Income Taxes (Tables)" sheetId="25" r:id="rId25"/>
    <s:sheet name="Warrant Liability (Tables)" sheetId="26" r:id="rId26"/>
    <s:sheet name="Stockholders' Equity (Tables)" sheetId="27" r:id="rId27"/>
    <s:sheet name="Business Segment Results (Table" sheetId="28" r:id="rId28"/>
    <s:sheet name="Fair Value Measurements (Tables" sheetId="29" r:id="rId29"/>
    <s:sheet name="Basis of Presentation, Summar30" sheetId="30" r:id="rId30"/>
    <s:sheet name="Restatement of Financial Stat31" sheetId="31" r:id="rId31"/>
    <s:sheet name="Accounts Receivable -Project 32" sheetId="32" r:id="rId32"/>
    <s:sheet name="Prepaid Expenses &amp; Other Curr33" sheetId="33" r:id="rId33"/>
    <s:sheet name="Patents and Other Assets (Narra" sheetId="34" r:id="rId34"/>
    <s:sheet name="Income Taxes (Narrative) (Detai" sheetId="35" r:id="rId35"/>
    <s:sheet name="Warrant Liability (Narrative) (" sheetId="36" r:id="rId36"/>
    <s:sheet name="Commitments and Contingencies (" sheetId="37" r:id="rId37"/>
    <s:sheet name="Research and Development Costs " sheetId="38" r:id="rId38"/>
    <s:sheet name="Stockholders' Equity (Narrative" sheetId="39" r:id="rId39"/>
    <s:sheet name="Schedule of Outstanding Warrant" sheetId="40" r:id="rId40"/>
    <s:sheet name="Schedule of Consolidated Statem" sheetId="41" r:id="rId41"/>
    <s:sheet name="Schedule of Consolidated Balanc" sheetId="42" r:id="rId42"/>
    <s:sheet name="Schedule of Consolidated Cash F" sheetId="43" r:id="rId43"/>
    <s:sheet name="Schedule of Earnings Per Share," sheetId="44" r:id="rId44"/>
    <s:sheet name="Schedule of Accounts Payable an" sheetId="45" r:id="rId45"/>
    <s:sheet name="Schedule of Deferred Tax Assets" sheetId="46" r:id="rId46"/>
    <s:sheet name="Schedule of Reconcilation of In" sheetId="47" r:id="rId47"/>
    <s:sheet name="Schedule of Aggregate Fair Valu" sheetId="48" r:id="rId48"/>
    <s:sheet name="Schedule of Warrants Outstandin" sheetId="49" r:id="rId49"/>
    <s:sheet name="Schedule of Share-based Compens" sheetId="50" r:id="rId50"/>
    <s:sheet name="Schedule of Disclosure of Share" sheetId="51" r:id="rId51"/>
    <s:sheet name="Schedule of Share-based Payment" sheetId="52" r:id="rId52"/>
    <s:sheet name="Schedule of Share-based Compe53" sheetId="53" r:id="rId53"/>
    <s:sheet name="Schedule of Segment Reporting I" sheetId="54" r:id="rId54"/>
    <s:sheet name="Schedule of Fair Value, Financi" sheetId="55" r:id="rId55"/>
    <s:sheet name="Schedule of Reconciliation of W" sheetId="56" r:id="rId56"/>
  </s:sheets>
  <s:definedNames/>
  <s:calcPr calcId="124519" calcMode="auto" fullCalcOnLoad="1"/>
</s:workbook>
</file>

<file path=xl/sharedStrings.xml><?xml version="1.0" encoding="utf-8"?>
<sst xmlns="http://schemas.openxmlformats.org/spreadsheetml/2006/main" uniqueCount="588">
  <si>
    <t>Document and Entity Information - USD ($)</t>
  </si>
  <si>
    <t>12 Months Ended</t>
  </si>
  <si>
    <t>Dec. 31, 2014</t>
  </si>
  <si>
    <t>Oct. 31, 2015</t>
  </si>
  <si>
    <t>Jun. 30, 2014</t>
  </si>
  <si>
    <t>Document Type</t>
  </si>
  <si>
    <t>10-K</t>
  </si>
  <si>
    <t>Amendment Flag</t>
  </si>
  <si>
    <t>true</t>
  </si>
  <si>
    <t>Amendment Description</t>
  </si>
  <si>
    <t>In this Annual Report on Form 10-K/A (Amendment No. 2) for the fiscal year ended December 31, 2014 (&amp;#8220;Annual Report&amp;#8221;), as originally filed with the Securities and Exchange Commission (the &amp;#8220;SEC&amp;#8221;) on March 25, 2015 (the &amp;#8220;Original Report&amp;#8221;), Lightbridge Corporation (&amp;#8220;Lightbridge,&amp;#8221; the &amp;#8220;Company,&amp;#8221; &amp;#8220;we&amp;#8221; or &amp;#8220;us&amp;#8221;) is restating its previously issued and audited consolidated financial statements and the related disclosures for the years ended December 31, 2014 and December 31, 2013 and all quarterly periods included therein (collectively, the &amp;#8220;Restated Periods&amp;#8221;). As discussed in further detail below and in Note 2 to the accompanying consolidated financial statements, the restatement is the result of a misapplication in the guidance on accounting for warrants. We assessed the impact of this misapplication on our prior interim and annual financial statements and concluded that the combined impact was material to these financial statements. Consequently, we have restated the prior period financial statements identified above. Concurrently with the filing of this Form 10-K/A, the Company is also filing Amendment No. 1 on Form 10-Q/A to each of the Company&amp;#8217;s Quarterly Reports on Form 10-Q for the quarterly periods ended March 31, 2015 and June 30, 2015, as originally filed with the SEC on May 7, 2015 and August 19, 2015, respectively. All amounts in this Annual Report affected by the restatement adjustments reflect such amounts as restated.</t>
  </si>
  <si>
    <t>Document Period End Date</t>
  </si>
  <si>
    <t>Dec. 31,
		2014</t>
  </si>
  <si>
    <t>Trading Symbol</t>
  </si>
  <si>
    <t>ltbr</t>
  </si>
  <si>
    <t>Entity Registrant Name</t>
  </si>
  <si>
    <t>LIGHTBRIDGE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3</t>
  </si>
  <si>
    <t>Current Assets</t>
  </si>
  <si>
    <t>Cash and cash equivalents</t>
  </si>
  <si>
    <t>Marketable securities</t>
  </si>
  <si>
    <t>Restricted cash</t>
  </si>
  <si>
    <t>Accounts receivable - project revenue and reimbursable project costs</t>
  </si>
  <si>
    <t>Prepaid expenses and other current assets</t>
  </si>
  <si>
    <t>Total Current Assets</t>
  </si>
  <si>
    <t>Property Plant and Equipment -net</t>
  </si>
  <si>
    <t>Other Assets</t>
  </si>
  <si>
    <t>Patent costs</t>
  </si>
  <si>
    <t>Total Assets</t>
  </si>
  <si>
    <t>Current Liabilities</t>
  </si>
  <si>
    <t>Accounts payable and accrued liabilities</t>
  </si>
  <si>
    <t>Total Current Liabilities</t>
  </si>
  <si>
    <t>Warrant liability</t>
  </si>
  <si>
    <t>Total Liabilities</t>
  </si>
  <si>
    <t>Commitments and contingencies</t>
  </si>
  <si>
    <t xml:space="preserve"> </t>
  </si>
  <si>
    <t>Stockholders' Equity</t>
  </si>
  <si>
    <t>Preferred stock, $0.001 par value, 50,000,000 authorized shares, no shares issued and outstanding</t>
  </si>
  <si>
    <t>Common stock, $0.001 par value, 500,000,000 authorized, 18,082,874 shares outstanding and 15,057,243 shares outstanding at December 31, 2014 and December 31, 2013, respectively</t>
  </si>
  <si>
    <t>Additional paid-in capital</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t>
  </si>
  <si>
    <t>Consulting Revenue</t>
  </si>
  <si>
    <t>Cost of Consulting Services Provided</t>
  </si>
  <si>
    <t>Gross Margin</t>
  </si>
  <si>
    <t>Operating Expenses</t>
  </si>
  <si>
    <t>General and administrative</t>
  </si>
  <si>
    <t>Research and development expenses</t>
  </si>
  <si>
    <t>Total Operating Expenses</t>
  </si>
  <si>
    <t>Operating Loss</t>
  </si>
  <si>
    <t>Other Income and (Expenses)</t>
  </si>
  <si>
    <t>Warrant revaluation</t>
  </si>
  <si>
    <t>Investment income</t>
  </si>
  <si>
    <t>Other income (expenses)</t>
  </si>
  <si>
    <t>Total Other Income and (Expenses)</t>
  </si>
  <si>
    <t>Net loss before income taxes</t>
  </si>
  <si>
    <t>Income taxes</t>
  </si>
  <si>
    <t>Net loss</t>
  </si>
  <si>
    <t>Net Loss Per Common Share, Basic and Diluted</t>
  </si>
  <si>
    <t>Weighted Average Number of Shares Outstanding</t>
  </si>
  <si>
    <t>Consolidated Statements of Cash Flows - USD ($)</t>
  </si>
  <si>
    <t>Operating Activities:</t>
  </si>
  <si>
    <t>Net Loss</t>
  </si>
  <si>
    <t>Adjustments to reconcile net loss from operations to net cash used in operating activities:</t>
  </si>
  <si>
    <t>Stock-based compensation</t>
  </si>
  <si>
    <t>Depreciation and amortization</t>
  </si>
  <si>
    <t>Loss on marketable securities</t>
  </si>
  <si>
    <t>Changes in non-cash operating working capital items:</t>
  </si>
  <si>
    <t>Accounts receivable - fees and reimbursable project costs</t>
  </si>
  <si>
    <t>Prepaid expenses and other assets</t>
  </si>
  <si>
    <t>Net Cash Used In Operating Activities</t>
  </si>
  <si>
    <t>Investing Activities:</t>
  </si>
  <si>
    <t>Proceeds from the sale of marketable securities</t>
  </si>
  <si>
    <t>Purchase of marketable securities</t>
  </si>
  <si>
    <t>Payments for Patent costs</t>
  </si>
  <si>
    <t>Net Cash Provided by (Used In) Investing Activities</t>
  </si>
  <si>
    <t>Financing Activities:</t>
  </si>
  <si>
    <t>Net proceeds from the issuance of common stock</t>
  </si>
  <si>
    <t>Net Cash Provided by Financing Activities</t>
  </si>
  <si>
    <t>Net Increase In Cash and Cash Equivalents</t>
  </si>
  <si>
    <t>Cash and Cash Equivalents, Beginning of Year</t>
  </si>
  <si>
    <t>Cash and Cash Equivalents, End of Year</t>
  </si>
  <si>
    <t>Cash paid during the year:</t>
  </si>
  <si>
    <t>Interest paid</t>
  </si>
  <si>
    <t>Income taxes paid</t>
  </si>
  <si>
    <t>Non-Cash Financing Activity:</t>
  </si>
  <si>
    <t>Warrant liability - fair value of warrants exercised</t>
  </si>
  <si>
    <t>Consolidated Statement of Changes in Stockholders Equity - USD ($)</t>
  </si>
  <si>
    <t>Common Stock [Member]</t>
  </si>
  <si>
    <t>Additional Paid-In Capital [Member]</t>
  </si>
  <si>
    <t>Deficit [Member]</t>
  </si>
  <si>
    <t>Stock Commited Future Issuance [Member]</t>
  </si>
  <si>
    <t>Total</t>
  </si>
  <si>
    <t>Beginning Balance at Dec. 31, 2012</t>
  </si>
  <si>
    <t>Beginning Balance (Shares) at Dec. 31, 2012</t>
  </si>
  <si>
    <t>Proceeds from the sale of common stock - net of offering costs</t>
  </si>
  <si>
    <t>Proceeds from the sale of common stock - net of offering costs (Shares)</t>
  </si>
  <si>
    <t>Fair value of warrants issued with financing</t>
  </si>
  <si>
    <t>Ending Balance at Dec. 31, 2013</t>
  </si>
  <si>
    <t>Ending Balance (Shares) at Dec. 31, 2013</t>
  </si>
  <si>
    <t>Beginning Balance at Dec. 31, 2013</t>
  </si>
  <si>
    <t>Beginning Balance (Shares) at Dec. 31, 2013</t>
  </si>
  <si>
    <t>Shares issued - registered offerings and stock grants</t>
  </si>
  <si>
    <t>Shares issued - registered offerings and stock grants (Shares)</t>
  </si>
  <si>
    <t>Warrants exercised</t>
  </si>
  <si>
    <t>Warrants exercised (Shares)</t>
  </si>
  <si>
    <t>Ending Balance at Dec. 31, 2014</t>
  </si>
  <si>
    <t>Ending Balance (Shares) at Dec. 31, 2014</t>
  </si>
  <si>
    <t>Basis of Presentation, Summary of Significant Accounting Policies and Nature of Operations</t>
  </si>
  <si>
    <t>Basis of Presentation, Summary of Significant Accounting Policies and Nature of Operations [Text Block]</t>
  </si>
  <si>
    <t>Note 1. Basis of Presentation, Summary of Significant Accounting Policies, and Nature of Operations
We were formed on October 6, 2006, when Thorium Power, Ltd. merged with Thorium Power, Inc., (“TPI”) which had been formed in the State of Delaware on January 8, 1992. On September 29, 2009, we changed our name from Thorium Power, Ltd. to Lightbridge Corporation (“Lightbridge” or the “Company”). We are engaged in two operating business segments: our Technology Business Segment and our Consulting Business Segment (see Note 13-Business Segment Results).
Technology Business Segment
Our primary business segment, based on future revenue potential, is to develop innovative, proprietary nuclear fuel designs which we expect will significantly enhance the nuclear power industry’s economics and increase power output by: (1) Providing an increase in power output of up to 10% while simultaneously extending the operating cycle length from 18 to 24 months in existing pressurized water reactors (which are currently limited to an 18 -month operating cycle); alternatively, the power can be increased up to 17% while retaining an 18-month operating cycle; (2) Enabling increased reactor power output (up to 30% increase) without changing the core size in new build PWRs; and (3) Reducing the volume of used fuel per kilowatt-hour as well as enhancing proliferation resistance of spent fuel. There are significant technology synergies among our primary fuel products due to utilization of the proprietary metallic fuel rod technology that is at the core of each of them. Once completed, a full-scale demonstration and qualification of the metallic fuel rod technology will simultaneously advance all of our product families currently under development. Due to the significantly lower temperature during operation, our metallic nuclear fuel rods are expected to have improved safety margins during off-normal events.
U.S. Nuclear Regulatory Commission processes require engineering analysis of a large break loss-of-coolant accident (“LOCA”). The scenario assumes failure of a large water pipe in the reactor coolant system. Under LOCA conditions, the fuel and cladding temperatures rise due to reduced cooling capacity. Preliminary analytical modeling shows that under a LOCA scenario, unlike conventional uranium dioxide fuel, the cladding of the Lightbridge-designed metallic fuel rods would stay at least 200 degrees below the 850-900 degrees Celsius temperature at which steam begins to react with the zirconium cladding generating hydrogen gas. Buildup of hydrogen gas in a nuclear power plant can lead to a detonation. Lightbridge fuel is designed to prevent hydrogen gas generation in LOCA situations.
We are currently focusing our development efforts primarily on the metallic fuel with a power uprate of up to 10% and a 24 -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modular reactors.
On October 20, 2014, we announced the signing of an initial cooperation agreement with Canadian Nuclear Laboratories (“CNL”), formerly known as Atomic Energy of Canada Limited-Chalk River Laboratories, for fabrication and test reactor irradiation of Lightbridge's patented next generation metallic nuclear fuel samples. The work will take place at CNL's facilities at Chalk River, Ontario, Canada.
Consulting Business Segment
Our business model expanded with the establishment of a consulting business segment in 2007, through which we provide consulting and strategic advisory services to companies and governments planning to create or expand electricity generation capabilities using nuclear power plants. On August 1, 2008, we signed separate consulting services agreements with two government entities: Emirates Nuclear Energy Corporation (“ENEC”) formed by Abu Dhabi, one of the member Emirates of the United Arab Emirates (“UAE”), and the Federal Authority for Nuclear Regulation (“FANR”) formed by the government of the UAE. Under these two original agreements, we have provided consulting and strategic advisory services over a contract term of five years starting from June 23, 2008. The ENEC contract has been extended through 2015. The FANR contract has been extended to December 31, 2016. These contracts can each continue to be extended upon agreement by both parties.
On August 11, 2014, we were selected to provide quality assurance, safety and construction and operational readiness inspection services in support of the in-house inspection team of FANR. As a team with Lloyd’s Register, this work is in addition to our ongoing support of FANR’s activities and is contracted to extend to December 2017.
On August 14, 2014, we signed a Memorandum of Understanding with the Vietnam Agency for Radiation and Nuclear Safety (“VARANS”) to provide regulatory, legal, and administrative support to Vietnam’s civil nuclear program.
On October 17, 2014, we signed with the Vietnam Atomic Energy Institute (“VINATOM”) a comprehensive cooperation agreement for consulting services related to the construction and safe operation of Vietnam's Atomic Energy Research Center, including a nuclear research reactor. Our collaboration with VINATOM involves 24 specific activities, including design review and selection of nuclear research reactors, site selection, and nuclear security protocols.
On October 17, 2014, we signed with Vietnam's leading energy engineering consultant, Power Engineering Consulting Joint Stock Company 1 (“PECC1”), a teaming agreement for consulting services related to construction and safe operation of a nuclear research reactor, which is planned as part of the country's Center for Nuclear Energy Science and Technology (“CNEST”). Work under the five-year, Lightbridge/VINATOM agreement will support CNEST, Vietnam's nuclear science and technology center, a planned $500 million facility. The VINATOM agreement also stipulates support for nuclear quality assurance; research-reactor fuel selection; control-room operations; safeguards, control and accounting of nuclear material; and related training programs.
During the fourth quarter of 2014, we signed a contract with ENEC to provide management consulting services to their Seoul Korea office, on a time and material basis.
Accounting Policies and Pronouncements
Basis of Consolidation
These consolidated financial statements include the accounts of Lightbridge, a Nevada corporation, and our wholly-owned subsidiaries, TPI, a Delaware corporation, Lightbridge International Holding LLC, a Delaware limited liability company, and our foreign branch offices.
All significant intercompany transactions and balances have been eliminated in consolidation. We registered a branch office in the United Kingdom in 2008 called Lightbridge Advisors Limited (inactive) and we also established a branch office in Moscow, Russia, in July 2009, both of which are wholly owned by Lightbridge International Holding LLC at December 31, 2014. These branch offices will be closed in 2015. Translation gains and losses for the years ended December 31, 2014 and 2013, were not significa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judgments. The most significant estimates relate to valuation of stock grants and stock option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
Company Liquidity, Certain Risks, Uncertainties and Concentrations
Management anticipates, based on the Company’s projected working capital requirements including its projected research and development expenses over the next 12 months, that it will need to raise additional capital in 2015 by way of an offering of equity securities, an offering of debt securities, or a financing through a bank. The Company continues to reduce its current operating expenses and may also need to reduce its projected research and development expenditures in 2015 in order to maintain sufficient working capital for the next 12 months.
We participate in a government-regulated industry. Our operating results are affected by a wide variety of factors including decreases in the use or public favor of nuclear power, the ability of our technology, the ability to safeguard the production of nuclear power, and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ur overall long-term goals, future impairment charges, and global or regional catastrophic events. Because the Company is dependent on its international operations for almost all its revenue, the Company may be subject to various additional political, economic, and other uncertainties.
Financial instruments that potentially subject us to concentrations of credit risk consist principally of cash equivalents and accounts receivable. Cash equivalents consist of a checking account held with one major financial institution with a high credit standing.
Revenue Recognition
At the present time, we derive all of our revenue from our consulting and strategic advisory services business segment, by offering consulting service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from the Executive Affairs Authority (“EAA”) of Abu Dhabi, one of the member Emirates of the UAE, and the related entities, ENEC and FANR, are billed on both on a time and expense basis and on a fixed contract basis with revenue recognized based on the acceptance of defined contract deliverables.
Certain customer arrangements require evaluation of the criteria outlined in the accounting standards for reporting revenue “ Gross as a Principal Versus Net as an Agent
Cost of consulting services includes labor, travel expenses, and other related consulting costs. All costs directly related to producing work under certain consulting agreements where revenue is recognized upon acceptance of certain contractual milestones by our customer, are first capitalized as deferred project costs. Deferred project costs are then recognized or amortized to an expense captioned “cost of consulting services provided” on the accompanying consolidated statement of operations, when the revenue is recognized upon the delivery and acceptance of the defined contractual milestones or deliverables.
Technology Business Segment
Once our nuclear fuel designs have advanced to a commercially usable stage by either a fuel fabricator or nuclear plant owner/operator, we will seek to license our technology to them or to major government contractors working for the U.S. or other governments. We expect that our revenue from these license fees will be recognized on a straight-line basis over the expected period of the related license term.
Stock-Based Compensation
The stock-based compensation expense incurred by Lightbridge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measurement date of the grant. Restricted stock units are measured based on the fair market values of the underlying stock on the measurement date of the grant. Shares that are issued to officers on the exercise dates of their stock options may be issued net of the statutory withholding requirements to be paid by us on behalf of our employees. As a result, the actual number of shares issued will be fewer than the actual number of shares exercised under the stock option. We recognize stock-based compensation using the straight-line method.
For each of the years ended December 31, 2014 and 2013, we recognized stock-based compensation of approximately $0.3 million. Related income tax benefits were not recognized, as we incurred a tax loss for both years.
Fair Value of Financial Instruments
The carrying amounts of our financial instruments, including cash and cash equivalents, accounts receivable, accounts payable, and accrued liabilities, approximate fair value because of their generally short maturities. We carry marketable securities at fair value. All marketable securities were sold in 2014.
Cash and Cash Equivalents, Restricted Cash and Marketable Securities
We invest our excess cash in money market mutual funds, and mutual bond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nd a money market core cash account, as reported on the accompanying consolidated balance sheets, totaled approximately $4.2 million and $3.7 million at December 31, 2014 and 2013, respectively.
Restricted cash represents cash being held by one prominent financial institution that is being used as collateral for our corporate credit cards and future letters of credit that we may issue to some of our foreign customers. The total balance of our restricted cash at December 31, 2014 and 2013 was approximately $0.3 million and $0.6 million, respectively.
Currently $30,000 of the restricted cash is dedicated to our corporate credit card and daily ACH transaction limit. The balance of the restricted cash is for future letters of credit. There were no Letters of Credit outstanding at December 31, 2014 and 2013. We are free to lower the amount of cash held in the restricted account if we decide to discontinue this arrangement with our Financial Institution.
All marketable securities are classified as available-for-sale securities and are reported at their fair value (level 1). A level 1 measurement under the FASB pronouncements is the first tier of a three tier hierarchy for fair value measurements used in valuation methodologies. This valuation level allows for fair value measurements where the inputs are the quoted prices for the assets in the active markets. All of our marketable securities have quoted market prices and these quoted prices are used to determine the fair value of our marketable securities.
The total quoted fair value of our marketable securities at December 31, 2014 and December 31, 2013, was approximately $0 and $16,000, respectively. This amount was held in Vanguard High Yield Corp Investor Fund (Symbol -VWEHX). The cost basis of this above investment at December 31, 2013, was approximately $15,000.
Investment Income (loss) is earned on marketable securities and consists of unrealized gains (losses), realized capital gains or losses, interest and dividends received, as reported to us from the financial institutions in which they were reinvested, and totaled approximately $2,000 and ($8,000) for the years ended December 31, 2014 and 2013, respectively. We elected the fair value option permitted under FASB ASC 825 to report the unrealized gains and losses from our marketable securities in our accompanying consolidated statement of operations instead of other comprehensive income and loss. Management believes the fair value option provides a better indication of the Company’s performance.
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4 and 2013, as we have not experienced any significant bad debt write-offs from any of our customers. Substantially all accounts receivable at December 31, 2014 and 2013 are from the FANR and ENEC contracts (see Note 4-Accounts Receivable – Project Revenue and Reimbursable Project Costs).
Income Taxes
Income taxes are accounted for under the asset and liability method in accordance with United States generally accepted accounting principl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We did not provide any current or deferred income tax provision or benefit for any periods presented to date because we have continued to experience a net operating loss since inception and therefore provide a 100% valuation allowance against all of our deferred tax assets (see Note 8–Income Taxes).
Foreign Currency
The functional currency of our international subsidiaries and branches is the local currency. We translate the financial statements of these subsidiaries to U.S. dollars using month-end rates of exchange for assets and liabilities, and average rates of exchange for revenues, costs, and expenses. The translation gains/losses for our branch office in Russia were not significant for the years ended December 31, 2014 and 2013.
Patents and Legal Costs
Patents are stated on the accompanying consolidated balance sheets at cost less accumulated amortization.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4 and 2013.
Legal costs are expensed as incurred except for legal costs to file for patent extensions and protection, which are capitalized and reported as patents on the accompanying consolidated balance sheets.
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4 and 2013.
Research, Development and Related Expenses
These costs from our Technology business segment are charged to operations in the year incurred and are shown on a separate line on the accompanying Consolidated Statements of Operations. Research and development and related expenses totaled approximately $1.5 million and $2.0 million for the years ended December 31, 2014 and 2013, respectively.
Segment Reporting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Warrant Liability
The Company accounts for stock warrants as either equity instruments or derivative liabilities depending on the specific terms of the warrant agreement.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For additional discussion on warrants, see Note 9.
Recent Accounting Pronounc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not permitted). The guidance permits the use of either a retrospective or cumulative effect transition method.</t>
  </si>
  <si>
    <t>Restatement of Financial Statements</t>
  </si>
  <si>
    <t>Restatement of Financial Statements [Text Block]</t>
  </si>
  <si>
    <t>Note 2. Restatement of Consolidated Financial Statements
On November 4, 2015, the Audit Committee of the Company’s Board of Directors (the “Audit Committee”), in connection with an internal review initiated by Company management, concluded that, because of a misapplication of the accounting guidance related to certain of the Company’s warrants, the Company’s previously issued consolidated financial statements for all periods beginning with the quarterly period ended September 30, 2010 through June 30, 2015 (collectively, the “Affected Periods”) should no longer be relied upon. As such, the Company is restating in this Annual Report its financial statements for the following periods: (i) the years ended December 31, 2014 and December 31, 2013, and (ii) all quarterly periods of 2014 and 2013, and (iii) the quarterly periods ended March 31, 2015 and June 30, 2015. However, these restatements result in non-cash, non-operating financial statement corrections and will have no impact on the Company’s current or previously reported cash position, operating expenses or total operating, investing or financing cash flows, or net operating loss carryforward. The Company’s December 31, 2012 opening balances were adjusted to reflect the cumulative impact of these restatements as a decrease in additional paid-in capital of approximately $4.9
million and a decrease in accumulated deficit of approximately $4.4
million, for a total change to stockholders’ equity of approximately $0.5
million.
The warrants at issue (collectively, the “Warrants”) consist of the following outstanding as of December 31, 2014 and December 31, 2013:
December 31,
2014 2013
Issued to Investors on July 28,2010, entitling the holders to purchase
1,034,996
1,034,996
1,034,996
Issued to Investors on October 25, 2013, entitling the holders to purchase
1,250,000
1,117,178
1,250,000
Issued to Investors on November 17, 2014, entitling the holders to purchase
2,734,590
2,734,590
-
Total
4,886,764
2,284,996
The Warrants were classified as equity on the Company’s consolidated balance sheets. The corresponding Consolidated Statements of Operations did not include the non-cash changes in the estimated fair value of such Warrants. Those Warrants, however, contain a cash settlement feature regarding fundamental transactions that allowed those Warrant holders to have a different settlement option than the Company’s stockholders upon certain fundamental transactions, including a change of control of the Company, thereby precluding equity treatment for the Warrants.
Based on Accounting Standards Codification 815,
Derivatives and Hedging
The cumulative effect of these adjustments on our financial statements is a
7.7% decrease in the accumulated deficit in the amount of approximately $5.8
million as of December 31, 2014. The restatement had no impact on net cash flows from operating, investing or financing activities as the adjustments resulting from the non-cash change in the fair value of the warrant liability for each period and the statements of operations only impacted net loss from operations.
Impact of the Restatement – December 31, 2014 and December 31, 2013
Year Ended December 31, 2014
As Previously
Reported
Adjustment
As Restated
Consolidated Statement of Operations Data:
Warrant revaluation $
-
1,162,730
$
1,162,730
Loss from operations before income taxes
(4,817,044
)
1,162,730
(3,654,314
)
Net loss
(4,817,044
)
1,162,730
(3,654,314
)
Net loss per share, basic and diluted $
(0.31
)
0.07
$
(0.24
)
As of December 31, 2014
As Previously
Adjustment
As Restated
Reported
Consolidated Balance Sheet Data:
Warrant liability $
-
4,633,312
$
4,633,312
Total liabilities
653,669
4,633,312
5,286,981
Additional paid-in capital
81,276,339
(10,474,875
)
70,801,464
Accumulated deficit
(75,894,854
)
5,841,563
(70,053,291
)
Total stockholders’ equity $
5,399,568
(4,633,312
) $
766,256
Year Ended December 31, 2014
As Previously
Adjustment
As Restated
Consolidated Cash Flows Data:
Net loss $
(4,817,044
)
1,162,730
$
(3,654,314
)
Warrant revaluation $
-
(1,162,730
) $
(1,162,730
)
Year Ended December 31, 2013
As Previously
Adjustment
As Restated
Reported
Consolidated Statement of Operations Data:
Warrant revaluation $
-
277,796
$
277,796
Loss from operations before income taxes
(4,864,961
)
277,796
(4,587,165
)
Net loss
(4,864,961
)
277,796
(4,587,165
)
Net loss per share, basic and diluted $
(0.37
)
0.02
$
(0.35
)
As of December 31, 2013
As Previously
Reported
Adjustment
As Restated
Consolidated Balance Sheet Data:
Warrant liability $
-
1,711,331
$
1,711,331
Total liabilities
476,628
1,711,331
2,187,959
Additional paid-in capital
76,243,764
(6,390,164
)
69,853,600
Accumulated deficit
(71,077,810
)
4,678,833
(66,398,977
)
Total stockholders’ equity $
5,181,011
(1,711,331
) $
3,469,680
Year Ended December 31, 2013
As Previously
Reported
Adjustment
As Restated
Consolidated Cash Flows Data:
Net loss $
(4,864,961
)
277,796
$
(4,587,165
)
Warrant revaluation $
-
(277,796
) $
(277,796
)
Three Months Ended September 30, 2014
As Previously
Reported
Adjustment
As Restated
Consolidated Statement of Operations Data (unaudited):
Warrant revaluation $
-
857,308
$
857,308
Income (loss) from operations before income taxes
(761,312
)
857,308
95,996
Net Income (loss)
(761,312
)
857,308
95,996
Net income (loss) per share, basic and diluted $
(0.05
)
0.06
$
0.01
Three Months Ended September 30, 2013
As Previously
Reported
Adjustment
As Restated
Consolidated Statement of Operations Data (unaudited):
Warrant revaluation $
-
(47,862
) $
(47,862
)
Loss from operations before income taxes
(1,319,279
)
(47,862
)
(1,367,141
)
Net loss
(1,319,279
)
(47,862
)
(1,367,141
)
Net loss per share, basic and diluted $
(0.11
)
(0.00
) $
(0.11
)
Nine Months Ended September 30, 2014
As Previously
Adjustment
As Restated
Reported
Consolidated Statement of Operations Data (unaudited):
Warrant revaluation $
-
(1,213,051
) $
(1,213,051
)
Loss from operations before income taxes
(3,850,342
)
(1,213,051
)
(5,063,393
)
Net loss
(3,850,342
)
(1,213,051
)
(5,063,393
)
Net loss per share, basic and diluted $
(0.26
)
(0.08
) $
(0.34
)
Nine Months Ended September 30, 2013
As Previously
Reported
Adjustment
As Restated
Consolidated Statement of Operations Data (unaudited):
Warrant revaluation $
-
(85,873
) $
(85,873
)
Loss from operations before income taxes
(3,622,046
)
(85,873
)
(3,707,919
)
Net loss
(3,622,046
)
(85,873
)
(3,707,919
)
Net loss per share, basic and diluted $
(0.29
)
(0.01
) $
(0.30
)
As of September 30, 2014
As Previously
Reported
Adjustment
As Restated
Consolidated Balance Sheet Data (unaudited):
Warrant liability $
-
2,593,238
$
2,593,238
Total liabilities
389,404
2,593,238
2,982,642
Additional paid-in capital
76,776,381
(6,059,020
)
70,717,361
Accumulated deficit
(74,928,152
)
3,465,782
(71,462,370
)
Total stockholder’s equity (deficit) $
1,863,433
(2,593,238
) $
(729,805
)
Nine Months Ended September 30, 2014
As Previously
Adjustment
As Restated
Reported
Consolidated Cash Flows Data (unaudited):
Net loss $
(3,850,342
)
(1,213,051
) $
(5,063,393
)
Warrant revaluation $
-
1,213,051
$
1,213,051
Nine Months Ended September 30, 2013
As Previously
Adjustment
As Restated
Reported
Consolidated Cash Flows Data (unaudited):
Net loss $
(3,622,046
)
(85,873
) $
(3,707,919
)
Warrant revaluation $
-
85,873
$
85,873
Three Months Ended June 30, 2014
As Previously
Adjustment
As Restated
Reported
Consolidated Statement of Operations Data (unaudited):
Warrant revaluation $
-
(96,029
) $
(96,029
)
Loss from operations before income taxes
(1,655,108
)
(96,029
)
(1,751,137
)
Net loss
(1,655,108
)
(96,029
)
(1,751,137
)
Net loss per share, basic and diluted $
(0.11
)
(0.01
) $
(0.12
)
Three Months Ended June 30, 2013
As Previously
Reported
Adjustment
As Restated
Consolidated Statement of Operations Data (unaudited):
Warrant revaluation $
-
75,815
$
75,815
Loss from operations before income taxes
(1,023,844
)
75,815
(948,029
)
Net loss
(1,023,844
)
75,815
(948,029
)
Net loss per share, basic and diluted $
(0.08
)
-
$
(0.08
)
Six Months Ended June 30, 2014
As Previously
Adjustment
As Restated
Reported
Consolidated Statement of Operations Data (unaudited):
Warrant revaluation $
-
(2,070,359
) $
(2,070,359
)
Loss from operations before income taxes
(3,089,030
)
(2,070,359
)
(5,159,389
)
Net loss
(3,089,030
)
(2,070,359
)
(5,159,389
)
Net loss per share, basic and diluted $
(0.21
)
(0.13
) $
(0.34
)
Six Months Ended June 30, 2013
As Previously
Reported
Adjustment
As Restated
Consolidated Statement of Operations Data (unaudited):
Warrant revaluation $
-
(38,011
) $
(38,011
)
Loss from operations before income taxes
(2,302,766
)
(38,011
)
(2,340,777
)
Net loss
(2,302,766
)
(38,011
)
(2,340,777
)
Net loss per share, basic and diluted $
(0.18
)
(0.01
) $
(0.19
)
As of June 30, 2014
As Previously
Reported
Adjustment
As Restated
Consolidated Balance Sheet Data (unaudited):
Warrant liability $
-
3,781,690
$
3,781,690
Total liabilities
854,848
3,781,690
4,636,538
Additional paid-in capital
76,369,046
(6,390,164
)
69,978,882
Accumulated deficit
(74,166,840
)
2,608,474
(71,558,366
)
Total stockholders’ equity (deficit) $
2,217,278
(3,781,690
) $
(1,564,412
)
Six Months Ended June 30, 2014
As Previously
Adjustment
As Restated
Reported
Consolidated Cash Flows Data (unaudited)
Net loss $
(3,089,030
)
(2,070,359
) $
(5,159,389
)
Warrant revaluation $
-
2,070,359
$
2,070,359
Six Months Ended June 30, 2013
As Previously
Reported
Adjustment
As Restated
Consolidated Cash Flows Data (unaudited) (unaudited):
Net loss $
(2,302,766
)
(38,011
) $
(2,340,777
)
Warrant revaluation $
-
38,011
$
38,011
Three Months Ended March 31, 2014
As Previously
Adjustment
As Restated
Reported
Consolidated Statement of Operations Data (unaudited):
Warrant revaluation $
-
(1,974,330
) $
(1,974,330
)
Loss from operations before income taxes
(1,433,922
)
(1,974,330
)
(3,408,252
)
Net loss
(1,433,922
)
(1,974,330
)
(3,408,252
)
Net loss per share, basic and diluted $
(0.10
)
(0.13
) $
(0.23
)
Three Months Ended March 31, 2013
As Previously
Adjustment
As Restated
Reported
Consolidated Statement of Operations Data (unaudited):
Warrant revaluation $
-
(113,826
) $
(113,826
)
Loss from operations before income taxes
(1,278,922
)
(113,826
)
(1,392,748
)
Net loss
(1,278,922
)
(113,826
)
(1,392,748
)
Net loss per share, basic and diluted $
(0.10
)
(0.01
) $
(0.11
)
As of March 31, 2014
As Previously
Adjustment
As Restated
Reported
Consolidated Balance Sheet Data (unaudited):
Warrant liability $
-
3,685,661
$
3,685,661
Total liabilities
636,742
3,685,661
4,322,403
Additional paid-in capital
76,303,552
(6,390,164
)
69,913,388
Accumulated deficit
(72,511,732
)
2,704,503
(69,807,229
)
Total stockholders’ equity $
3,806,884
(3,685,661
) $
121,223
Three Months Ended March 31, 2014
As Previously
Reported
Adjustment
As Restated
Consolidated Cash Flows Data (unaudited):
Net loss $
(1,433,922
)
(1,974,330
) $
(3,408,252
)
Warrant revaluation $
-
1,974,330
$
1,974,330
Three Months Ended March 31, 2013
As Previously
Reported
Adjustment
As Restated
Consolidated Cash Flows Data (unaudited):
Net loss $
(1,278,922
)
(113,826
) $
(1,392,748
)
Warrant revaluation $
-
113,826
$
113,826</t>
  </si>
  <si>
    <t>Net Loss Per Share</t>
  </si>
  <si>
    <t>Net Loss Per Share [Text Block]</t>
  </si>
  <si>
    <t>Note 3. Net Loss Per Share 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years ended December 31, 2014 and 2013, and the effect of including these potential common shares in the diluted earnings per share calculations would be anti-dilutive and are therefore not included in the calculations. The following table sets forth the computation of the basic and diluted loss per share (in millions except shares and per share amounts):
2014 2013
(Restated) (Restated)
Numerator:
Net loss $
(3.7
) $
(4.6
)
Denominator:
Weighted-average common shares outstanding
15,463,392
13,009,575
Basic and diluted net loss per share $
(0.24
) $
(0.35
)</t>
  </si>
  <si>
    <t>Accounts Receivable -Project Revenue and Reimbursable Project Costs</t>
  </si>
  <si>
    <t>Accounts Receivable -Project Revenue and Reimbursable Project Costs [Text Block]</t>
  </si>
  <si>
    <t>Note 4. Accounts Receivable – Project Revenue and Reimbursable Project Costs FANR and ENEC Projects
The total accounts receivable from the FANR and ENEC contracts was approximately $0.5
and $0.4
million at December 31, 2014 and 2013, respectively. These amounts due from FANR and ENEC represent approximately
92% of the total accounts receivable reported at December 31, 2014. Approximately
81% and
95% of the total revenues reported for the years ended December 31, 2014 and 2013, were from the FANR and ENEC contracts. Approximately
15% of the total revenues for the year ended December 31, 2014 was from the Lloyd’s Register contract.
Total unbilled accounts receivable included in the accompanying consolidated balance sheets and reported in accounts receivable of approximately $40,000
and $100,000
at December 31, 2014 and 2013, and is for work that was billed to our clients in January 2015 and January 2014, respectively. Foreign currency transaction exchange losses and translation gains and losses for the year ended December, 2014 and 2013, were not significant.
Travel costs and other reimbursable costs under these contracts are reported in the accompanying statement of operations as both revenue and cost of consulting services provided, and totaled approximately $0.1
million for the years ended December 31, 2014 and 2013, respectively. The total travel and other reimbursable expenses that have not been reimbursed to us and are included in total accounts receivable reported above from our consulting contracts was not significant at December 31, 2014 and 2013.
Under these agreements, revenue will be recognized on a time and expense basis and fixed contract basis with revenue recognized upon the completion of contract milestones and acceptance by the client. We periodically discuss our consulting work with ENEC and FANR, who will review the work we perform, and our reimbursable travel expenses, and accept our monthly invoicing for services and reimbursable expenses. We expect the variation of revenue we earn from these contracts to continue.</t>
  </si>
  <si>
    <t>Prepaid Expenses &amp; Other Current Assets</t>
  </si>
  <si>
    <t>Prepaid Expenses &amp; Other Current Assets [Text Block]</t>
  </si>
  <si>
    <t>Note 5. Prepaid Expenses &amp; Other Current Assets
Prepaid expenses consist primarily of prepayments made for various insurance policies, travel, rent, and other miscellaneous prepayments. Total prepaid expenses and other current assets reported on the accompanying consolidated balance sheets at December 31, 2014 and 2013, were approximately $0.2
million and $0.3
million, respectively.
One month of rent or approximately $30,000
represents the security deposit placed on the McLean, Virginia corporate offices. The security deposit at December 31, 2014 and 2013, is reported under the balance sheet caption prepaid expenses and other current assets.</t>
  </si>
  <si>
    <t>Patents and Other Assets</t>
  </si>
  <si>
    <t>Patents and Other Assets [Text Block]</t>
  </si>
  <si>
    <t>Note 6. Patents and Other Assets
Patents represent legal fees and filing costs that are capitalized and amortized over their estimated useful lives of
17
to
20
years or their remaining legal lives, whichever is shorter, after they are placed in service. There were no patents placed in service for the years ended December 31, 2014 and 2013. In both 2014 and 2013, we capitalized approximately $0.1
million for patent filing costs, for a total investment in patents of approximately $0.8
million and $0.7
million as of December 31, 2014 and 2013, respectively.
No amortization expense of patents was recorded in either of the years ended December 31, 2014 and 2013. These patents were not placed in service for the years ended December 31, 2014 and 2013, or in prior years.</t>
  </si>
  <si>
    <t>Accounts Payable and Accrued Liabilities</t>
  </si>
  <si>
    <t>Accounts Payable and Accrued Liabilities [Text Block]</t>
  </si>
  <si>
    <t>Note 7. Accounts Payable and Accrued Liabilities Accounts payable and accrued expenses (in millions) consisted of the following:
December 31, December 31,
2014 2013
Trade payables $
0.3
$
0.1
Accrued expenses and other
0.4
0.1
Accrued payroll liabilities
0.0
0.3
Total $
0.7
$
0.5</t>
  </si>
  <si>
    <t>Income Taxes</t>
  </si>
  <si>
    <t>Income Taxes [Text Block]</t>
  </si>
  <si>
    <t>Note 8. Income Taxes
Our tax provision is determined using an estimate of our annual effective tax rate adjusted for discrete items, if any, that are taken into account in the relevant period. The 2014 and 2013 annual effective tax rate is estimated to be a combined 38% for the U.S. federal and state statutory tax rate. We review tax uncertainties in light of changing facts and circumstances and adjust them accordingly. As of December 31, 2014 and 2013, there were no tax contingencie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 38% effective tax rate) as of December 31, 2014 and 2013, respectively, are as follows:
Deferred Tax Assets
Our tax provision is determined using an estimate of our annual effective tax rate adjusted for discrete items. The 2014 and 2013 annual effective tax rate is estimated to be a combined 38% for the U.S. federal and state statutory tax rates. We review tax uncertainties in light of changing facts and circumstances and adjust them accordingly. As of December 31, 2014 and 2013, there were no tax contingencie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 38% effective tax rate) as of December 31, 2014 and 2013, respectively, are as follows:
Deferred Tax Assets
Total
Total
Deferred Tax Asset
2014
2013
2014
2013
Capitalized start-up costs
$
4.1
$
4.6
$
1.5
$
1.7
Stock-based compensation - net
16.5
16.3
6.3
6.2
Net operating loss carry-forward
45.2
40.1
17.2
15.3
Less: valuation allowance
(65.8
)
(61.0
)
(25.0
)
(23.2
)
Total
$
-
$
-
$
-
$
-
We have a net operating loss carry-forward for federal and state tax purposes of approximately $45.2 million at December 31, 2014, that is potentially available to offset future taxable income, which will begin to expire in the year 2021. For financial reporting purposes, no deferred tax asset was recognized because at December 31, 2014 and 2013,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1.8 million and $1.7 million for the years ended December 31, 2014 and 2013, respectively. Many of the Company’s operating expenses in its 2007 and 2006 tax years were classified under the Internal Revenue Code as capitalized “Startup Costs”, which did not begin to be deductible for tax purposes until 2008. The Company files a consolidated tax return with its subsidiaries. The Company is no longer subject to U.S. federal, state, or non-U.S. income tax examinations by tax authorities for tax years before 2011, except that earlier years can be examined for the sole purpose of challenging the net operating loss carry-forwards arising in those years.
The reconciliation between income taxes (benefit) at the U.S. and State statutory tax rates and the amount recorded in the accompanying consolidated financial statements is as follows:
December 31,
December 31,
($ in millions)
2014
2013
Tax benefit at U.S. federal statutory rate
$
(1.2
)
$
(1.6
)
State income taxes/(benefit) before valuation allowance, net of federal benefit
(0.1
)
(0.2
)
Warrant revaluation (income)/expense
(0.4
)
(0.1
)
Capitalized start-up costs
(0.2
)
(0.2
)
Stock-based compensation
0.1
(0.4
)
Increase in valuation allowance
1.8
2.5
Total provision for income tax benefit
$
0
$
0</t>
  </si>
  <si>
    <t>Warrant Liability</t>
  </si>
  <si>
    <t>Warrant Liability [Text Block]</t>
  </si>
  <si>
    <t>Note 9. Warrant Liability
The Company accounts for stock warrants as either equity instruments or derivative liabilities depending on the specific terms of the warrant agreement. Stock warrants are accounted for as a derivative in accordance with Accounting Standards Codification
815,
Derivatives and Hedging
Liability-classified Warrants
The foregoing warrants are recorded as liabilities at their estimated fair value at the date of issuance, with the subsequent changes in estimated fair value recorded in other income (expense) in the Company’s statement of operations in each subsequent period. The change in the estimated fair value of our warrant liability for the years ended December 31, 2014 and 2013 resulted in non-cash income of approximately $1.2
million and non-cash income of approximately $0.3
million, respectively. The Company utilizes the Monte Carlo simulation valuation method to value the liability classified warrants.
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summarizes the calculated aggregate fair values, along with the assumptions utilized in each calculation:
December 31, December 31,
2014 2013
Calculated aggregate value $
4,633,312
$
1,711,331
Weighted average exercise price per share of warrant $
3.72
$
5.33
Closing price per share of common stock $
1.55
$
1.45
Weighted average volatility
89.80
88.94
Weighted average remaining expected life (years)
6.11
5.62
Weighted average risk-free interest rate
1.94
2.02
Dividend yield
0%
0%</t>
  </si>
  <si>
    <t>Commitments and Contingencies</t>
  </si>
  <si>
    <t>Commitments and Contingencies [Text Block]</t>
  </si>
  <si>
    <t>Note 10. Commitments and Contingencies Operating Leases
On October 16, 2013, we entered into a
1
year sub-lease agreement with our current landlord for our current office space starting January 1, 2014 and terminating December 31, 2014. The monthly rent payment was approximately $32,000
plus additional charges.
On January 1, 2015 we entered into a new sub-lease for our current office space for
38
months, with a monthly rent payment of approximately $32,000
per month plus additional charges. We paid rent for our Moscow office of approximately $12,000
per month, on a month-to-month basis for the year ended December 31, 2014. The Company will discontinue renting its Moscow office in 2015. Total rent expense was approximately $0.5
million and $0.7
million for the years ended December 31, 2014 and 2013.
Litigation Our former Chief Financial Officer, filed a complaint against the Company and Seth Grae, President and Chief Executive Officer, with the Circuit Court of Fairfax County, Virginia (the “Fairfax County Complaint”), and a separate complaint against the Company with the U.S. Occupational Safety and Health Administration (the “OSHA Complaint”) on March 9, 2015.
The Fairfax County Complaint contained two claims for damages. The first claim alleged that the Company and Mr. Grae made defamatory statements regarding the former Chief Financial Officer. The claim demands at least $1,000,000
in compensatory damages; costs, including reasonable fees for attorneys; and punitive damages of $1,000,000. The second claim alleges that the Company breached the former Chief Financial Officer employment contract by not paying the former Chief Financial Officer $15,507
for paid time off, and demands additional compensatory damages of at least $15,507.
The OSHA Complaint alleges that the Company unlawfully retaliated against the former Chief Financial Officer for challenging allegedly improper actions of the Company by making allegedly defamatory statements and terminating him from his employment with the Company. The former Chief Financial Officer’s demand for damages is for back pay, front pay, and special damages. The complaint did not specify the amount of damages sought. The Company believes that all of the claims by the former Chief Financial Officer are without merit and intends to vigorously defend itself.</t>
  </si>
  <si>
    <t>Research and Development Costs</t>
  </si>
  <si>
    <t>Research and Development Costs [Text Block]</t>
  </si>
  <si>
    <t>Note 11. Research and Development Costs Research and Development Costs
Research and development costs, included in the accompanying consolidated statement of operations amounted to approximately $1.5
million and $2.0
million for each of the years ended December 31, 2014 and 2013, respectively. We intend to close our Moscow office in 2015 and focus our research and development in Canada.
On October 20, 2014, we announced the signing of an initial cooperation agreement with Canadian Nuclear Laboratories (“CNL”), formerly known as Atomic Energy of Canada Limited-Chalk River Laboratories, for fabrication and test reactor irradiation of Lightbridge's patented next generation metallic nuclear fuel samples. The work will take place at CNL's facilities at Chalk River, Ontario, Canada. The joint work will proceed in three phases that will address:
Quality management planning to ensure compliance with the U.S. Nuclear Regulatory Commission requirements for fabrication and loop irradiation testing of fuel samples (Phase I);
Development of a fabrication plan and a preliminary experiment design for loop irradiation testing (Phase II); and
Fabrication and irradiation of Lightbridge-designed metallic fuel samples (Phase III). The Initial Cooperation Agreement enables the Phase I work. Over the next several months, we intend to complete negotiations relating to two other enabling agreements:
Nuclear Engineering Services Agreement that will address Phase II; and
Umbrella Services Agreement that will provide a comprehensive legal framework for multi-year cooperation between the parties to enable the final phase of work to proceed. The Initial Cooperation Agreement is non-exclusive and does not prevent either party from working with other fuel fabrication or fuel development partners.
We have consulting agreements with several consultants working on various projects for us, which total approximately $10,000
per month.</t>
  </si>
  <si>
    <t>Stockholders' Equity [Text Block]</t>
  </si>
  <si>
    <t>Note 12. Stockholders’ Equity
At December 31, 2014 and 2013, there are 500,000,000 shares of authorized common stock. Total common stock outstanding at December 31, 2014 and 2013, was 18,082,874 shares and 15,057,243 shares, respectively. At December 31, 2014, there were 4,886,764 stock warrants and 2,026,564 stock options outstanding, all totaling 24,996,202 of total stock and stock equivalents outstanding at December 31, 2014.
Registered Direct Offerings and Outstanding Warrants
November 12, 2014 Offering
On November 12, 2014 we completed an offering with one existing institutional investor pursuant to which the Company sold an aggregate of 2,878,516 shares of its common stock and warrants to purchase a total of 2,734,590 shares of its common stock for aggregate gross proceeds, before deducting fees to the Placement Agent and other estimated offering expenses payable by the Company, of approximately $5 million. The common stock and warrants were sold in fixed combinations, with each combination consisting of one share of common stock and a warrant to purchase 0.95 shares of common stock. The purchase price is $1.75 per fixed combination. The warrants will become exercisable six months and one day following the closing date of the Offering and will remain exercisable for seven-and-a-half years from the date of issuance at an exercise price of $2.31 per share. The exercise price of the warrants is subject to adjustment in the case of stock splits, stock dividends, combinations of shares, and similar recapitalization transactions. The exercisability of the warrants may be limited if, upon exercise, the holder or any of its affiliates would beneficially own more than 4.99% of the Company's common stock. This limit may be increased to up to 19.99% upon no fewer than 60 days' notice to the Company.
We received net proceeds of approximately $4.5 million after payment of certain fees and expenses related to the Offering. The allocation of the proceeds from the offering, was originally recorded based on the relative fair value of the common stock and the warrants and the value of the warrants was recorded to additional paid in capital. The Company has reclassified these warrants from equity to liability and the fair value of that liability is re-measured at every reporting date. Changes in the fair value of the warrant liability are recognized in current earnings.
October 21, 2013 Offering
On October 21, 2013, we completed an offering with certain institutional investors on the sale of 2,500,000 shares of our common stock and warrants to purchase a total of 1,250,000 shares of our common stock for aggregate gross proceeds, before deducting fees to the Placement Agent and other estimated offering expenses payable by us, of approximately $4.4 million. The common stock and warrants were sold in fixed combinations, with each combination consisting of one share of common stock and a warrant to purchase 0.5 shares of common stock. The purchase price was $1.75 per fixed combination. The warrants become exercisable nine months and one day following the closing date (October 21, 2013, i.e., exercisable beginning April 22, 2014) of the offering and will remain exercisable for 7.5 years from the date of issuance at an exercise price of $2.30 per share. The exercise price of the warrants is subject to adjustment in the case of stock splits, stock dividends, combinations of shares, and similar recapitalization transactions. The exercisability of some of the warrants may be limited if, upon exercise, the holder or any of its affiliates would beneficially own more than 4.99% of our common stock. This limit may be increased to up to 9.99% upon no fewer than 60 days' notice.
We received net proceeds of approximately $4.0 million after payment of certain fees and expenses related to the Offering. The allocation of the proceeds from the offering, was originally recorded based on the relative fair value of the common stock and the warrants and the value of the warrants was recorded to additional paid in capital. The Company has reclassified these warrants from equity to liability and the fair value of that liability is re-measured at every reporting date. Changes in the fair value of the warrant liability are recognized in current earnings.
July 22, 2010 Offering
On July 22, 2010, we completed an offering (the “Offering”) with certain institutional investors on the sale of 2,069,992 shares of our common stock and warrants to purchase a total of 1,034,996 shares of our common stock for aggregate gross proceeds, before deducting fees to the Placement Agent and other estimated offering expenses payable by us, of approximately $13.7 million. The common stock and warrants were sold in fixed combinations, with each combination consisting of one share of common stock and a warrant to purchase 0.5 shares of common stock. The purchase price was $6.60 per fixed combination. The warrants became exercisable nine months and one day following the closing date (July 28, 2010, i.e., exercisable beginning January 29, 2011) of the Offering and will remain exercisable for seven years from the date of issuance at an exercise price of $9.00 per share. The exercise price of the warrants is subject to adjustment in the case of stock splits, stock dividends, combinations of shares, and similar recapitalization transactions. The exercisability of some of the warrants may be limited if, upon exercise, the holder or any of its affiliates would beneficially own more than 4.99% of our common stock. This limit may be increased to up to 9.99% upon no fewer than 60 days' notice. All these warrants remain outstanding at December 31, 2014.
Outstanding Warrants
December 31,
2014
2013
Issued to Investors on July 28, 2010, entitling the holders to purchase 1,034,996
1,034,996
1,034,996
Issued to Investors on October 25, 2013, entitling the holders to purchase 1,250,000
1,117,178
1,250,000
Issued to Investors on November 17, 2014, entitling the holders to purchase 2,734,590
2,734,590
-
Total
4,886,764
2,284,996
Exercise of Warrants – Q3-2014
On September 3, 2014, we issued 132,822 shares of our common stock upon the exercise of warrants issued in conjunction with the October 21, 2013 stock offering. We received $2.30 for each share or $305,931.
Stock-based Compensation – Stock Options and Restricted Stock
We have a stock-based compensation plan to reward for services rendered by officers, directors, employees, and consultants. On July 17, 2006, we amended this stock plan. We have reserved 2,500,000 shares of common stock of our unissued share capital for the stock plan. Other limitations are as follows:
(i)
No more than an aggregate of 1,250,000 shares can be granted for the purchase of restricted common shares during the term of the stock plan;
(ii)
The maximum number of shares of common stock with respect to which options may be granted to any one person during any fiscal year may not exceed 266,667 shares; and
(iii)
The maximum number of restricted shares that may be granted to any one person during any fiscal year may not exceed 166,667 common shares.
Total stock options outstanding at December 31, 2014 and December 31, 2013, were 2,026,564 and 1,564,257, of which 1,564,257 and 1,530,200 of these options were vested at December 31, 2014 and December 31, 2013, respectively. Stock option expense was approximately $55,000 and $37,000 for the quarters ended December 31, 2014 and 2013, respectively. Stock option expense was approximately $262,000 and $225,000 for the years ended December 31, 2014 and 2013, respectively.
On May 5, 2014, we granted 579,429 stock options to our employees, directors, and consultants. These stock options vest over three years for employees and consultants, and over one year for our directors. The fair market value of each option was $1.79 on the grant date, based on (1) The strike price of $2.55, the price of our stock at the close of the market on the grant date; (2) The expected life of the grant of 5 years which is equal to the term of the grant, as historically grants have only been exercised just before the term expires; (3) The risk free rate of 1.68% which is based on the treasury yield curve for a 5 year term as published by the U.S. Treasury for the grant date; (4) Volatility of 90.44%, as measured based on the expected life of the options, and (5) Expected dividends of $0.0, as we have never issued dividends and we have no plans to ever issue dividends. Grants to our consultants were re-measured as of December 31, 2014, and the fair market value of each option was $0.93 on the measurement date. We estimated future pre-vest forfeitures to be 1.5%, based on historical information.
Stock option transactions to the employees, directors, advisory board members and consultants are summarized as follows for the year ended December 31, 2014:
Weighted
Weighted
Options
Average
Average
Grant Date
Outstanding
Exercise
Fair
Price
Value
Beginning of the year
1,564,257
$
11.16
$
10.61
Granted
579,429
2.55
1.79
Exercised
-
-
-
Forfeited
(117,122
)
$
2.55
$
1.79
Expired
-
$
-
$
-
End of year
2,026,564
$
9.19
$
10.61
Options exercisable
1,564,257
$
11.16
$
10.61
Stock option transactions to the employees, directors, advisory board members and consultants are summarized as follows for the year ended December 31, 2013:
Weighted
Weighted
Options
Average
Average
Grant Date
Outstanding
Exercise
Fair
Price
Value
Beginning of the year
1,639,842
$
11.46
$
10.85
Granted
-
-
-
Exercised
-
-
-
Forfeited
(7,250
)
$
6.04
$
5.51
Expired
(68,335
)
$
18.94
$
16.90
End of year
1,564,257
$
11.16
$
10.61
Options exercisable
1,530,200
$
11.28
$
10.73
The above tables include options issued and outstanding as of December 31, 2014, as follows:
i)
A total of 255,202 non-qualified 10 year options have been issued, and are outstanding, to advisory board members at exercise prices of $4.50 to $14.40 per share.
ii)
A total of 1,579,415 non-qualified 5 - 10 year options have been issued, and are outstanding, to our directors, officers, and employees at exercise prices of $2.55 to $23.85 per share. From this total, 820,396 options are outstanding to the Chief Executive Officer who is also a director, with remaining contractual lives of 0.9 years to 6.2 years. All other options issued to directors, officers, and employees have a remaining contractual life ranging from 1.6 years to 6.3 years.
iii)
A total of 191,947 non-qualified 5 - 10 year options have been issued, and are outstanding, to our consultants at exercise prices of $2.55 to $15.30 per share.
Stock Options Outstanding
Stock Options Vested
Weighted
Weighted
Average
Average
Remaining
Weighted
Remaining
Weighted
Contractual
Number
Average
Contractual
Number
Average
Life
of
Exercise
Life
of
Exercise
-Years
Awards
Price
-Years
Awards
Price
Exercise Prices
$2.55 - $5.00
4.26
645,644
$
3.10
4.06
183,337
$
4.50
$5.01 - $12.90
4.11
782,584
$
7.45
4.11
782,584
$
7.45
$13.50 - 18.90
1.30
358,336
$
14.17
1.30
358,336
$
14.17
$19.20 - 23.85
1.12
240,000
$
23.85
1.12
240,000
$
23.85
Total
3.31
2,026,564
$
9.19
3.00
1,564,257
$
11.16
The following table provides certain information with respect to the above-referenced stock options that are outstanding and exercisable at December 31, 2013:
Stock Options Outstanding
Stock Options Vested
Weighted
Weighted
Average
Average
Remaining
Weighted
Remaining
Weighted
Contractual
Number
Average
Contractual
Number
Average
Life
of
Exercise
Life
of
Exercise
-Years
Awards
Price
-Years
Awards
Price
Exercise Prices
$2.55 - $5.00
5.06
183,337
$
4.50
5.06
183,337
$
4.50
$5.01 - $12.90
5.11
782,584
$
7.45
5.03
748,527
$
7.53
$13.50 - 18.90
2.30
358,336
$
14.17
2.30
358,336
$
14.17
$19.20 - 23.85
2.12
240,000
$
23.85
2.12
240,000
$
23.85
Total
4.00
1,564,257
$
11.16
3.94
1,530,200
$
11.28
The aggregate intrinsic value of stock options outstanding at December 31, 2014 and December 31, 2013, was $0. Intrinsic value is calculated based on the difference between the exercise price of the underlying awards and the quoted price of our common stock as of the reporting date ($1.55 and $1.45 per share as of the close on December 31, 2014 and December 31, 2013, respectively).
Restricted Stock Award Activity
Weighted
Average
Grant
Number of
Date Fair
Units
Value
Total awards outstanding at December 31, 2012
43,032
$
6.49
Units granted
-
$
-
Units Exercised/Released
(28,739
)
$
6.99
Units Cancelled/Forfeited
-
$
-
Total awards outstanding at December 31, 2013
14,293
$
5.47
Units granted
-
$
-
Units Exercised/Released
(14,293
)
$
5.47
Units Cancelled/Forfeited
-
$
-
Total awards outstanding at December 31, 2014
-
$
-
As of December 31, 2014 and December 31, 2013, there was approximately $0 and $19,000 of net unrecognized compensation cost related to unvested restricted stock-based compensation arrangements, respectively. This compensation is recognized on a straight line basis and all of the compensation expected to be expensed in 2014, has been recognized as of December 31, 2014.
We use the historical volatility of our stock price over the number of years that matches the expected life of our stock option grants or we use the historical volatility of our stock price since January 5, 2006, the date we announced that we were becoming a public company, to estimate the future volatility of our stock. At this time we do not believe that there is a better objective method to predict the future volatility of our stock. We estimate the life of our option awards based on the full term of the award. To date we have had very few exercises of our options, and those exercises have occurred just before the expiration date of the awards. Since the strike price of most of our outstanding awards is greater than the price of our stock, generally awards have expired at the end of the term. We estimate the effect of future forfeitures of our grants based on an analysis of historical forfeitures of unvested grants, as we have no better objective basis for that estimate. The expense that we have recognized related to our grants of options and restricted stock includes the estimate for future pre-vest forfeitures. We will adjust the actual expense recognized due to future pre-vest forfeitures as they occur. We have estimated that 1.5% and 0% of our option and restricted stock grants respectively, will be forfeited prior to vesting.
Assumptions used in the Black Scholes option-pricing model for the year ended December 31, 2014, and for the year ended December 31, 2011, (there were no stock option grants in 2013 and 2012) were as follows:
Year ended
Year ended
12/31/2014
12/31/2011
Average risk-free interest rate
1.68%
3.35%
Average expected life- years
5
10
Expected volatility
90.44%
94.32%
Expected dividends
0
0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We record stock-based compensation expenses in the caption with all of our other general and administrative expenses. Grants of stock options and restricted stock are awarded to our employees, directors, consultants, and board members, and we recognize the fair market value of these awards ratably as they are earned. The expense related to payments in stock for services is recognized as the services are provided.
During the years ended December 31, 2014 and 2013, approximately $0.3 million was recorded as total stock-based compensation each year. Stock-based compensation expense is recorded under the captions general and administrative expenses and research and development expenses in the accompanying consolidated statements of operations.</t>
  </si>
  <si>
    <t>Business Segment Results</t>
  </si>
  <si>
    <t>Business Segment Results [Text Block]</t>
  </si>
  <si>
    <t>Note 13. Business Segment Results 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Interim Chief Financial Officer have been identified as the chief operating decision makers. Our chief operating decision makers direct the allocation of resources to operating segments based on the profitability, the cash flows, and the business plans of each respective segment. The Company evaluates performance based on several factors, of which achievement of strategic goals toward future profitability and business segment income before taxes are the primary measures. The following tables show the operations of the Company’s reportable business segments for the years ended December 31, 2014 and 2013.
BUSINESS SEGMENT RESULTS - YEARS ENDED DECEMBER 31, 2014 AND 2013
Corporate and
Consulting Technology Eliminations Total
2014 2013 2014 2013 2014 2013 2014 2013
Revenue $
1,310,199
$
1,901,354
$
-
$
-
$
-
$
-
$
1,310,199
$
1,901,354
Segment Profit - Pre Tax $
406,078
$
286,299
$
(1,534,605
) $
(2,030,194
) $
(2,525,787
) $
(2,843,270
) $
(3,654,314
) $
(4,587,165
)
Total Assets $
469,086
$
425,916
$
833,560
$
699,168
$
4,750,591
$
4,532,555
$
6,053,237
$
5,657,639
Property Additions $
-
$
-
$
-
$
-
$
-
$
-
$
-
$
-
Interest Expense $
-
$
-
$
-
$
-
$
-
$
-
$
-
$
-
Deprec. Expense $
-
$
-
$
-
$
-
$
-
$
17,221
$
-
$
17,221</t>
  </si>
  <si>
    <t>Fair Value Measurements</t>
  </si>
  <si>
    <t>Fair Value Measurements [Text Block]</t>
  </si>
  <si>
    <t>Note 14. Fair Value Measurements The Company adopted the accounting guidance on fair value measurements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y measured at fair value on a recurring basis as of December 31, 2014 and 2013:
Fair value measurement using
Significant
Significant
Quoted prices in
other
unobservable
active markets
observable
inputs
(Level 1)
inputs (Level 2)
(Level 3)
Total
Balance at December 31, 2014
Assets:
Cash and cash equivalents $
4,220,225
$
—
$
—
$
4,220,225
Liabilities:
Warrant liability $
—
$
—
$
4,633,312
$
4,633,312
Fair value measurement using
Significant
Significant
Quoted prices in
other
unobservable
active markets
observable
inputs
(Level 1)
inputs (Level 2)
(Level 3)
Total
Balance at December 31, 2013
Assets:
Cash and cash equivalents $
3,672,877
$
—
$
—
$
3,672,877
Liabilities:
Warrant liability $
—
$
—
$
1,711,331
$
1,711,331
($ rounded to nearest thousand) Warrant Liability
Balance at December 31, 2012 $
461,000
Issuance of additional warrants
1,528,000
Exercise of warrants
-
Change in fair value of warrant liability
(278,000
)
Balance at December 31, 2013
1,711,000
Issuance of additional warrants
4,416,000
Exercise of warrants
(331,000
)
Change in fair value of warrant liability
(1,163,000
)
Balance at December 31, 2014 $
4,633,000
The fair value of the warrant liability is based on Level 3 inputs. For this liability, the Company developed its own assumptions that do not have observable inputs or available market data to support the fair value. See Note 9 for further discussion of the warrant liability.
The Company believes that the fair values of its current assets and current liabilities approximate their reported carrying amounts. There were no transfers between Level 1,
2
and 3.</t>
  </si>
  <si>
    <t>Summary of Significant Accounting Policies (Policies)</t>
  </si>
  <si>
    <t>Basis of Consolidation [Policy Text Block]</t>
  </si>
  <si>
    <t>Basis of Consolidation These consolidated financial statements include the accounts of Lightbridge, a Nevada corporation, and our wholly-owned subsidiaries, TPI, a Delaware corporation, Lightbridge International Holding LLC, a Delaware limited liability company, and our foreign branch offices. All significant intercompany transactions and balances have been eliminated in consolidation. We registered a branch office in the United Kingdom in 2008 called Lightbridge Advisors Limited (inactive) and we also established a branch office in Moscow, Russia, in July 2009, both of which are wholly owned by Lightbridge International Holding LLC at December 31, 2014. These branch offices will be closed in 2015. Translation gains and losses for the years ended December 31, 2014 and 2013, were not significant.</t>
  </si>
  <si>
    <t>Use of Estimates and Assumptions [Policy Text Block]</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 [Policy Text Block]</t>
  </si>
  <si>
    <t>Significant Estimates These accompanying consolidated financial statements include some amounts that are based on management’s best estimates and judgments. The most significant estimates relate to valuation of stock grants and stock option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t>
  </si>
  <si>
    <t>Company Liquidity, Certain Risks, Uncertainties and Concentrations [Policy Text Block]</t>
  </si>
  <si>
    <t>Company Liquidity, Certain Risks, Uncertainties and Concentrations Management anticipates, based on the Company’s projected working capital requirements including its projected research and development expenses over the next 12 months, that it will need to raise additional capital in 2015 by way of an offering of equity securities, an offering of debt securities, or a financing through a bank. The Company continues to reduce its current operating expenses and may also need to reduce its projected research and development expenditures in 2015 in order to maintain sufficient working capital for the next 12 months. We participate in a government-regulated industry. Our operating results are affected by a wide variety of factors including decreases in the use or public favor of nuclear power, the ability of our technology, the ability to safeguard the production of nuclear power, and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ur overall long-term goals, future impairment charges, and global or regional catastrophic events. Because the Company is dependent on its international operations for almost all its revenue, the Company may be subject to various additional political, economic, and other uncertainties.
Financial instruments that potentially subject us to concentrations of credit risk consist principally of cash equivalents and accounts receivable. Cash equivalents consist of a checking account held with one major financial institution with a high credit standing.</t>
  </si>
  <si>
    <t>Revenue Recognition [Policy Text Block]</t>
  </si>
  <si>
    <t>Revenue Recognition
At the present time, we derive all of our revenue from our consulting and strategic advisory services business segment, by offering consulting service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from the Executive Affairs Authority (“EAA”) of Abu Dhabi, one of the member Emirates of the UAE, and the related entities, ENEC and FANR, are billed on both on a time and expense basis and on a fixed contract basis with revenue recognized based on the acceptance of defined contract deliverables.
Certain customer arrangements require evaluation of the criteria outlined in the accounting standards for reporting revenue “
Gross as a Principal Versus Net as an Agent Cost of consulting services includes labor, travel expenses, and other related consulting costs. All costs directly related to producing work under certain consulting agreements where revenue is recognized upon acceptance of certain contractual milestones by our customer, are first capitalized as deferred project costs. Deferred project costs are then recognized or amortized to an expense captioned “cost of consulting services provided” on the accompanying consolidated statement of operations, when the revenue is recognized upon the delivery and acceptance of the defined contractual milestones or deliverables. Technology Business Segment Once our nuclear fuel designs have advanced to a commercially usable stage by either a fuel fabricator or nuclear plant owner/operator, we will seek to license our technology to them or to major government contractors working for the U.S. or other governments. We expect that our revenue from these license fees will be recognized on a straight-line basis over the expected period of the related license term.</t>
  </si>
  <si>
    <t>Stock-Based Compensation [Policy Text Block]</t>
  </si>
  <si>
    <t>Stock-Based Compensation The stock-based compensation expense incurred by Lightbridge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measurement date of the grant. Restricted stock units are measured based on the fair market values of the underlying stock on the measurement date of the grant. Shares that are issued to officers on the exercise dates of their stock options may be issued net of the statutory withholding requirements to be paid by us on behalf of our employees. As a result, the actual number of shares issued will be fewer than the actual number of shares exercised under the stock option. We recognize stock-based compensation using the straight-line method.
For each of the years ended December 31, 2014 and 2013, we recognized stock-based compensation of approximately $0.3
million. Related income tax benefits were not recognized, as we incurred a tax loss for both years.</t>
  </si>
  <si>
    <t>Fair Value of Financial Instruments [Policy Text Block]</t>
  </si>
  <si>
    <t>Fair Value of Financial Instruments The carrying amounts of our financial instruments, including cash and cash equivalents, accounts receivable, accounts payable, and accrued liabilities, approximate fair value because of their generally short maturities. We carry marketable securities at fair value. All marketable securities were sold in 2014.</t>
  </si>
  <si>
    <t>Cash and Cash Equivalents and Restricted Cash and Marketable Securities [Policy Text Block]</t>
  </si>
  <si>
    <t>Cash and Cash Equivalents, Restricted Cash and Marketable Securities
We invest our excess cash in money market mutual funds, and mutual bond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nd a money market core cash account, as reported on the accompanying consolidated balance sheets, totaled approximately $4.2
million and $3.7
million at December 31, 2014 and 2013, respectively.
Restricted cash represents cash being held by one prominent financial institution that is being used as collateral for our corporate credit cards and future letters of credit that we may issue to some of our foreign customers. The total balance of our restricted cash at December 31, 2014 and 2013 was approximately $0.3
million and $0.6
million, respectively.
Currently $30,000
of the restricted cash is dedicated to our corporate credit card and daily ACH transaction limit. The balance of the restricted cash is for future letters of credit. There were no Letters of Credit outstanding at December 31, 2014 and 2013. We are free to lower the amount of cash held in the restricted account if we decide to discontinue this arrangement with our Financial Institution.
All marketable securities are classified as available-for-sale securities and are reported at their fair value (level 1). A level 1 measurement under the FASB pronouncements is the first tier of a three tier hierarchy for fair value measurements used in valuation methodologies. This valuation level allows for fair value measurements where the inputs are the quoted prices for the assets in the active markets. All of our marketable securities have quoted market prices and these quoted prices are used to determine the fair value of our marketable securities.
The total quoted fair value of our marketable securities at December 31, 2014 and December 31, 2013, was approximately $0
and $16,000, respectively. This amount was held in Vanguard High Yield Corp Investor Fund (Symbol -VWEHX). The cost basis of this above investment at December 31, 2013, was approximately $15,000.
Investment Income (loss) is earned on marketable securities and consists of unrealized gains (losses), realized capital gains or losses, interest and dividends received, as reported to us from the financial institutions in which they were reinvested, and totaled approximately $2,000
and ($8,000) for the years ended December 31, 2014 and 2013, respectively. We elected the fair value option permitted under FASB ASC 825 to report the unrealized gains and losses from our marketable securities in our accompanying consolidated statement of operations instead of other comprehensive income and loss. Management believes the fair value option provides a better indication of the Company’s performance.</t>
  </si>
  <si>
    <t>Trade Accounts Receivable [Policy Text Block]</t>
  </si>
  <si>
    <t>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4 and 2013, as we have not experienced any significant bad debt write-offs from any of our customers. Substantially all accounts receivable at December 31, 2014 and 2013 are from the FANR and ENEC contracts (see Note 4-Accounts Receivable – Project Revenue and Reimbursable Project Costs).</t>
  </si>
  <si>
    <t>Income Taxes [Policy Text Block]</t>
  </si>
  <si>
    <t>Income Taxes
Income taxes are accounted for under the asset and liability method in accordance with United States generally accepted accounting principl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We did not provide any current or deferred income tax provision or benefit for any periods presented to date because we have continued to experience a net operating loss since inception and therefore provide a
100% valuation allowance against all of our deferred tax assets (see Note 8–Income Taxes).</t>
  </si>
  <si>
    <t>Foreign Currency [Policy Text Block]</t>
  </si>
  <si>
    <t>Foreign Currency The functional currency of our international subsidiaries and branches is the local currency. We translate the financial statements of these subsidiaries to U.S. dollars using month-end rates of exchange for assets and liabilities, and average rates of exchange for revenues, costs, and expenses. The translation gains/losses for our branch office in Russia were not significant for the years ended December 31, 2014 and 2013.</t>
  </si>
  <si>
    <t>Patents and Legal Costs [Policy Text Block]</t>
  </si>
  <si>
    <t>Patents and Legal Costs
Patents are stated on the accompanying consolidated balance sheets at cost less accumulated amortization.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4 and 2013.
Legal costs are expensed as incurred except for legal costs to file for patent extensions and protection, which are capitalized and reported as patents on the accompanying consolidated balance sheets.</t>
  </si>
  <si>
    <t>Impairment of long-lived assets [Policy Text Block]</t>
  </si>
  <si>
    <t>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4 and 2013.</t>
  </si>
  <si>
    <t>Research, Development and Related Expenses [Policy Text Block]</t>
  </si>
  <si>
    <t>Research, Development and Related Expenses
These costs from our Technology business segment are charged to operations in the year incurred and are shown on a separate line on the accompanying Consolidated Statements of Operations. Research and development and related expenses totaled approximately $1.5
million and $2.0
million for the years ended December 31, 2014 and 2013, respectively.</t>
  </si>
  <si>
    <t>Segment Reporting [Policy Text Block]</t>
  </si>
  <si>
    <t>Segment Reporting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t>
  </si>
  <si>
    <t>Commitments and Contingencies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si>
  <si>
    <t>Warrant Liability [Policy Text Block]</t>
  </si>
  <si>
    <t>Warrant Liability The Company accounts for stock warrants as either equity instruments or derivative liabilities depending on the specific terms of the warrant agreement.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For additional discussion on warrants, see Note 9.</t>
  </si>
  <si>
    <t>Recent Accounting Pronouncements [Policy Text Block]</t>
  </si>
  <si>
    <t>Recent Accounting Pronouncements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not permitted). The guidance permits the use of either a retrospective or cumulative effect transition method.</t>
  </si>
  <si>
    <t>Restatement of Financial Statements (Tables)</t>
  </si>
  <si>
    <t>3 Months Ended</t>
  </si>
  <si>
    <t>6 Months Ended</t>
  </si>
  <si>
    <t>9 Months Ended</t>
  </si>
  <si>
    <t>Sep. 30, 2014</t>
  </si>
  <si>
    <t>Mar. 31, 2014</t>
  </si>
  <si>
    <t>Sep. 30, 2013</t>
  </si>
  <si>
    <t>Jun. 30, 2013</t>
  </si>
  <si>
    <t>Mar. 31, 2013</t>
  </si>
  <si>
    <t>Schedule of Outstanding Warrants, Restatement [Table Text Block]</t>
  </si>
  <si>
    <t>December 31,
2014 2013
Issued to Investors on July 28,2010, entitling the holders to purchase
1,034,996
1,034,996
1,034,996
Issued to Investors on October 25, 2013, entitling the holders to purchase
1,250,000
1,117,178
1,250,000
Issued to Investors on November 17, 2014, entitling the holders to purchase
2,734,590
2,734,590
-
Total
4,886,764
2,284,996</t>
  </si>
  <si>
    <t>Schedule of Consolidated Statement of Operations, Restated [Table Text Block]</t>
  </si>
  <si>
    <t>Three Months Ended September 30, 2014
As Previously
Reported
Adjustment
As Restated
Consolidated Statement of Operations Data (unaudited):
Warrant revaluation $
-
857,308
$
857,308
Income (loss) from operations before income taxes
(761,312
)
857,308
95,996
Net Income (loss)
(761,312
)
857,308
95,996
Net income (loss) per share, basic and diluted $
(0.05
)
0.06
$
0.01</t>
  </si>
  <si>
    <t>Three Months Ended June 30, 2014
As Previously
Adjustment
As Restated
Reported
Consolidated Statement of Operations Data (unaudited):
Warrant revaluation $
-
(96,029
) $
(96,029
)
Loss from operations before income taxes
(1,655,108
)
(96,029
)
(1,751,137
)
Net loss
(1,655,108
)
(96,029
)
(1,751,137
)
Net loss per share, basic and diluted $
(0.11
)
(0.01
) $
(0.12
)</t>
  </si>
  <si>
    <t>Three Months Ended March 31, 2014
As Previously
Adjustment
As Restated
Reported
Consolidated Statement of Operations Data (unaudited):
Warrant revaluation $
-
(1,974,330
) $
(1,974,330
)
Loss from operations before income taxes
(1,433,922
)
(1,974,330
)
(3,408,252
)
Net loss
(1,433,922
)
(1,974,330
)
(3,408,252
)
Net loss per share, basic and diluted $
(0.10
)
(0.13
) $
(0.23
)</t>
  </si>
  <si>
    <t>Three Months Ended September 30, 2013
As Previously
Reported
Adjustment
As Restated
Consolidated Statement of Operations Data (unaudited):
Warrant revaluation $
-
(47,862
) $
(47,862
)
Loss from operations before income taxes
(1,319,279
)
(47,862
)
(1,367,141
)
Net loss
(1,319,279
)
(47,862
)
(1,367,141
)
Net loss per share, basic and diluted $
(0.11
)
(0.00
) $
(0.11
)</t>
  </si>
  <si>
    <t>Three Months Ended June 30, 2013
As Previously
Reported
Adjustment
As Restated
Consolidated Statement of Operations Data (unaudited):
Warrant revaluation $
-
75,815
$
75,815
Loss from operations before income taxes
(1,023,844
)
75,815
(948,029
)
Net loss
(1,023,844
)
75,815
(948,029
)
Net loss per share, basic and diluted $
(0.08
)
-
$
(0.08
)</t>
  </si>
  <si>
    <t>Three Months Ended March 31, 2013
As Previously
Adjustment
As Restated
Reported
Consolidated Statement of Operations Data (unaudited):
Warrant revaluation $
-
(113,826
) $
(113,826
)
Loss from operations before income taxes
(1,278,922
)
(113,826
)
(1,392,748
)
Net loss
(1,278,922
)
(113,826
)
(1,392,748
)
Net loss per share, basic and diluted $
(0.10
)
(0.01
) $
(0.11
)</t>
  </si>
  <si>
    <t>Six Months Ended June 30, 2014
As Previously
Adjustment
As Restated
Reported
Consolidated Statement of Operations Data (unaudited):
Warrant revaluation $
-
(2,070,359
) $
(2,070,359
)
Loss from operations before income taxes
(3,089,030
)
(2,070,359
)
(5,159,389
)
Net loss
(3,089,030
)
(2,070,359
)
(5,159,389
)
Net loss per share, basic and diluted $
(0.21
)
(0.13
) $
(0.34
)</t>
  </si>
  <si>
    <t>Six Months Ended June 30, 2013
As Previously
Reported
Adjustment
As Restated
Consolidated Statement of Operations Data (unaudited):
Warrant revaluation $
-
(38,011
) $
(38,011
)
Loss from operations before income taxes
(2,302,766
)
(38,011
)
(2,340,777
)
Net loss
(2,302,766
)
(38,011
)
(2,340,777
)
Net loss per share, basic and diluted $
(0.18
)
(0.01
) $
(0.19
)</t>
  </si>
  <si>
    <t>Nine Months Ended September 30, 2014
As Previously
Adjustment
As Restated
Reported
Consolidated Statement of Operations Data (unaudited):
Warrant revaluation $
-
(1,213,051
) $
(1,213,051
)
Loss from operations before income taxes
(3,850,342
)
(1,213,051
)
(5,063,393
)
Net loss
(3,850,342
)
(1,213,051
)
(5,063,393
)
Net loss per share, basic and diluted $
(0.26
)
(0.08
) $
(0.34
)</t>
  </si>
  <si>
    <t>Nine Months Ended September 30, 2013
As Previously
Reported
Adjustment
As Restated
Consolidated Statement of Operations Data (unaudited):
Warrant revaluation $
-
(85,873
) $
(85,873
)
Loss from operations before income taxes
(3,622,046
)
(85,873
)
(3,707,919
)
Net loss
(3,622,046
)
(85,873
)
(3,707,919
)
Net loss per share, basic and diluted $
(0.29
)
(0.01
) $
(0.30
)</t>
  </si>
  <si>
    <t>Year Ended December 31, 2014
As Previously
Reported
Adjustment
As Restated
Consolidated Statement of Operations Data:
Warrant revaluation $
-
1,162,730
$
1,162,730
Loss from operations before income taxes
(4,817,044
)
1,162,730
(3,654,314
)
Net loss
(4,817,044
)
1,162,730
(3,654,314
)
Net loss per share, basic and diluted $
(0.31
)
0.07
$
(0.24
)</t>
  </si>
  <si>
    <t>Year Ended December 31, 2013
As Previously
Adjustment
As Restated
Reported
Consolidated Statement of Operations Data:
Warrant revaluation $
-
277,796
$
277,796
Loss from operations before income taxes
(4,864,961
)
277,796
(4,587,165
)
Net loss
(4,864,961
)
277,796
(4,587,165
)
Net loss per share, basic and diluted $
(0.37
)
0.02
$
(0.35
)</t>
  </si>
  <si>
    <t>Schedule of Consolidated Balance Sheet, Restated [Table Text Block]</t>
  </si>
  <si>
    <t>As of March 31, 2014
As Previously
Adjustment
As Restated
Reported
Consolidated Balance Sheet Data (unaudited):
Warrant liability $
-
3,685,661
$
3,685,661
Total liabilities
636,742
3,685,661
4,322,403
Additional paid-in capital
76,303,552
(6,390,164
)
69,913,388
Accumulated deficit
(72,511,732
)
2,704,503
(69,807,229
)
Total stockholders’ equity $
3,806,884
(3,685,661
) $
121,223</t>
  </si>
  <si>
    <t>As of June 30, 2014
As Previously
Reported
Adjustment
As Restated
Consolidated Balance Sheet Data (unaudited):
Warrant liability $
-
3,781,690
$
3,781,690
Total liabilities
854,848
3,781,690
4,636,538
Additional paid-in capital
76,369,046
(6,390,164
)
69,978,882
Accumulated deficit
(74,166,840
)
2,608,474
(71,558,366
)
Total stockholders’ equity (deficit) $
2,217,278
(3,781,690
) $
(1,564,412
)</t>
  </si>
  <si>
    <t>As of September 30, 2014
As Previously
Reported
Adjustment
As Restated
Consolidated Balance Sheet Data (unaudited):
Warrant liability $
-
2,593,238
$
2,593,238
Total liabilities
389,404
2,593,238
2,982,642
Additional paid-in capital
76,776,381
(6,059,020
)
70,717,361
Accumulated deficit
(74,928,152
)
3,465,782
(71,462,370
)
Total stockholder’s equity (deficit) $
1,863,433
(2,593,238
) $
(729,805
)</t>
  </si>
  <si>
    <t>As of December 31, 2014
As Previously
Adjustment
As Restated
Reported
Consolidated Balance Sheet Data:
Warrant liability $
-
4,633,312
$
4,633,312
Total liabilities
653,669
4,633,312
5,286,981
Additional paid-in capital
81,276,339
(10,474,875
)
70,801,464
Accumulated deficit
(75,894,854
)
5,841,563
(70,053,291
)
Total stockholders’ equity $
5,399,568
(4,633,312
) $
766,256</t>
  </si>
  <si>
    <t>As of December 31, 2013
As Previously
Reported
Adjustment
As Restated
Consolidated Balance Sheet Data:
Warrant liability $
-
1,711,331
$
1,711,331
Total liabilities
476,628
1,711,331
2,187,959
Additional paid-in capital
76,243,764
(6,390,164
)
69,853,600
Accumulated deficit
(71,077,810
)
4,678,833
(66,398,977
)
Total stockholders’ equity $
5,181,011
(1,711,331
) $
3,469,680</t>
  </si>
  <si>
    <t>Schedule of Consolidated Cash Flows, Restated [Table Text Block]</t>
  </si>
  <si>
    <t>Three Months Ended March 31, 2014
As Previously
Reported
Adjustment
As Restated
Consolidated Cash Flows Data (unaudited):
Net loss $
(1,433,922
)
(1,974,330
) $
(3,408,252
)
Warrant revaluation $
-
1,974,330
$
1,974,330</t>
  </si>
  <si>
    <t>Three Months Ended March 31, 2013
As Previously
Reported
Adjustment
As Restated
Consolidated Cash Flows Data (unaudited):
Net loss $
(1,278,922
)
(113,826
) $
(1,392,748
)
Warrant revaluation $
-
113,826
$
113,826</t>
  </si>
  <si>
    <t>Six Months Ended June 30, 2014
As Previously
Adjustment
As Restated
Reported
Consolidated Cash Flows Data (unaudited)
Net loss $
(3,089,030
)
(2,070,359
) $
(5,159,389
)
Warrant revaluation $
-
2,070,359
$
2,070,359</t>
  </si>
  <si>
    <t>Six Months Ended June 30, 2013
As Previously
Reported
Adjustment
As Restated
Consolidated Cash Flows Data (unaudited) (unaudited):
Net loss $
(2,302,766
)
(38,011
) $
(2,340,777
)
Warrant revaluation $
-
38,011
$
38,011</t>
  </si>
  <si>
    <t>Nine Months Ended September 30, 2014
As Previously
Adjustment
As Restated
Reported
Consolidated Cash Flows Data (unaudited):
Net loss $
(3,850,342
)
(1,213,051
) $
(5,063,393
)
Warrant revaluation $
-
1,213,051
$
1,213,051</t>
  </si>
  <si>
    <t>Nine Months Ended September 30, 2013
As Previously
Adjustment
As Restated
Reported
Consolidated Cash Flows Data (unaudited):
Net loss $
(3,622,046
)
(85,873
) $
(3,707,919
)
Warrant revaluation $
-
85,873
$
85,873</t>
  </si>
  <si>
    <t>Year Ended December 31, 2014
As Previously
Adjustment
As Restated
Consolidated Cash Flows Data:
Net loss $
(4,817,044
)
1,162,730
$
(3,654,314
)
Warrant revaluation $
-
(1,162,730
) $
(1,162,730
)</t>
  </si>
  <si>
    <t>Year Ended December 31, 2013
As Previously
Reported
Adjustment
As Restated
Consolidated Cash Flows Data:
Net loss $
(4,864,961
)
277,796
$
(4,587,165
)
Warrant revaluation $
-
(277,796
) $
(277,796
)</t>
  </si>
  <si>
    <t>Net Loss Per Share (Tables)</t>
  </si>
  <si>
    <t>Schedule of Earnings Per Share, Basic and Diluted [Table Text Block]</t>
  </si>
  <si>
    <t>2014 2013
(Restated) (Restated)
Numerator:
Net loss $
(3.7
) $
(4.6
)
Denominator:
Weighted-average common shares outstanding
15,463,392
13,009,575
Basic and diluted net loss per share $
(0.24
) $
(0.35
)</t>
  </si>
  <si>
    <t>Accounts Payable and Accrued Liabilities (Tables)</t>
  </si>
  <si>
    <t>Schedule of Accounts Payable and Accrued Liabilities [Table Text Block]</t>
  </si>
  <si>
    <t>December 31, December 31,
2014 2013
Trade payables $
0.3
$
0.1
Accrued expenses and other
0.4
0.1
Accrued payroll liabilities
0.0
0.3
Total $
0.7
$
0.5</t>
  </si>
  <si>
    <t>Income Taxes (Tables)</t>
  </si>
  <si>
    <t>Schedule of Deferred Tax Assets and Liabilities [Table Text Block]</t>
  </si>
  <si>
    <t>Total
Total
Deferred Tax Asset
2014
2013
2014
2013
Capitalized start-up costs $
4.1
$
4.6
$
1.5
$
1.7
Stock-based compensation - net
16.5
16.3
6.3
6.2
Net operating loss carry-forward
45.2
40.1
17.2
15.3
Less: valuation allowance
(65.8
)
(61.0
)
(25.0
)
(23.2
)
Total $
-
$
-
$
-
$
-</t>
  </si>
  <si>
    <t>Schedule of Reconcilation of Income Taxes (Benefit) [Table Text Block]</t>
  </si>
  <si>
    <t>December 31, December 31,
($ in millions) 2014 2013
Tax benefit at U.S. federal statutory rate $
(1.2
) $
(1.6
)
State income taxes/(benefit) before valuation allowance, net of federal benefit
(0.1
)
(0.2
)
Warrant revaluation (income)/expense
(0.4
)
(0.1
)
Capitalized start-up costs
(0.2
)
(0.2
)
Stock-based compensation
0.1
(0.4
)
Increase in valuation allowance
1.8
2.5
Total provision for income tax benefit $
0
$
0</t>
  </si>
  <si>
    <t>Warrant Liability (Tables)</t>
  </si>
  <si>
    <t>Schedule of Aggregate Fair Values, Warrants [Table Text Block]</t>
  </si>
  <si>
    <t>December 31, December 31,
2014 2013
Calculated aggregate value $
4,633,312
$
1,711,331
Weighted average exercise price per share of warrant $
3.72
$
5.33
Closing price per share of common stock $
1.55
$
1.45
Weighted average volatility
89.80
88.94
Weighted average remaining expected life (years)
6.11
5.62
Weighted average risk-free interest rate
1.94
2.02
Dividend yield
0%
0%</t>
  </si>
  <si>
    <t>Stockholders' Equity (Tables)</t>
  </si>
  <si>
    <t>Schedule of Warrants Outstanding [Table Text Block]</t>
  </si>
  <si>
    <t>December 31,
2014 2013
Issued to Investors on July 28, 2010, entitling the holders to purchase
1,034,996
1,034,996
1,034,996
Issued to Investors on October 25, 2013, entitling the holders to purchase
1,250,000
1,117,178
1,250,000
Issued to Investors on November 17, 2014, entitling the holders to purchase
2,734,590
2,734,590
-
Total
4,886,764
2,284,996</t>
  </si>
  <si>
    <t>Schedule of Share-based Compensation, Stock Options, Activity [Table Text Block]</t>
  </si>
  <si>
    <t>Weighted Weighted
Options Average Average
Grant Date
Outstanding Exercise Fair
Price Value
Beginning of the year
1,564,257
$
11.16
$
10.61
Granted
579,429
2.55
1.79
Exercised
-
-
-
Forfeited
(117,122
) $
2.55
$
1.79
Expired
-
$
-
$
-
End of year
2,026,564
$
9.19
$
10.61
Options exercisable
1,564,257
$
11.16
$
10.61</t>
  </si>
  <si>
    <t>Weighted Weighted
Options Average Average
Grant Date
Outstanding Exercise Fair
Price Value
Beginning of the year
1,639,842
$
11.46
$
10.85
Granted
-
-
-
Exercised
-
-
-
Forfeited
(7,250
) $
6.04
$
5.51
Expired
(68,335
) $
18.94
$
16.90
End of year
1,564,257
$
11.16
$
10.61
Options exercisable
1,530,200
$
11.28
$
10.73</t>
  </si>
  <si>
    <t>Schedule of Disclosure of Share-based Compensation Arrangements by Share-based Payment Award [Table Text Block]</t>
  </si>
  <si>
    <t>Stock Options Outstanding Stock Options Vested
Weighted Weighted
Average Average
Remaining Weighted Remaining Weighted
Contractual Number Average Contractual Number Average
Life of Exercise Life of Exercise
-Years Awards Price -Years Awards Price
Exercise Prices
$2.55
- $5.00
4.26
645,644
$
3.10
4.06
183,337
$
4.50
$5.01
- $12.90
4.11
782,584
$
7.45
4.11
782,584
$
7.45
$13.50
-
18.90
1.30
358,336
$
14.17
1.30
358,336
$
14.17
$19.20
-
23.85
1.12
240,000
$
23.85
1.12
240,000
$
23.85
Total
3.31
2,026,564
$
9.19
3.00
1,564,257
$
11.16</t>
  </si>
  <si>
    <t>Stock Options Outstanding Stock Options Vested
Weighted Weighted
Average Average
Remaining Weighted Remaining Weighted
Contractual Number Average Contractual Number Average
Life of Exercise Life of Exercise
-Years Awards Price -Years Awards Price
Exercise Prices
$2.55
- $5.00
5.06
183,337
$
4.50
5.06
183,337
$
4.50
$5.01
- $12.90
5.11
782,584
$
7.45
5.03
748,527
$
7.53
$13.50
-
18.90
2.30
358,336
$
14.17
2.30
358,336
$
14.17
$19.20
-
23.85
2.12
240,000
$
23.85
2.12
240,000
$
23.85
Total
4.00
1,564,257
$
11.16
3.94
1,530,200
$
11.28</t>
  </si>
  <si>
    <t>Schedule of Share-based Payment Award, Stock Options, Valuation Assumptions [Table Text Block]</t>
  </si>
  <si>
    <t>Year ended Year ended
12/31/2014 12/31/2011
Average risk-free interest rate
1.68%
3.35%
Average expected life- years
5
10
Expected volatility
90.44%
94.32%
Expected dividends
0
0</t>
  </si>
  <si>
    <t>Schedule of Share-based Compensation, Restricted Stock and Restricted Stock Units Activity [Table Text Block]</t>
  </si>
  <si>
    <t>Restricted Stock Award Activity Weighted
Average
Grant
Number of Date Fair
Units Value
Total awards outstanding at December 31, 2012
43,032
$
6.49
Units granted
-
$
-
Units Exercised/Released
(28,739
) $
6.99
Units Cancelled/Forfeited
-
$
-
Total awards outstanding at December 31, 2013
14,293
$
5.47
Units granted
-
$
-
Units Exercised/Released
(14,293
) $
5.47
Units Cancelled/Forfeited
-
$
-
Total awards outstanding at December 31, 2014
-
$
-</t>
  </si>
  <si>
    <t>Business Segment Results (Tables)</t>
  </si>
  <si>
    <t>Schedule of Segment Reporting Information, by Segment [Table Text Block]</t>
  </si>
  <si>
    <t>Corporate and
Consulting Technology Eliminations Total
2014 2013 2014 2013 2014 2013 2014 2013
Revenue $
1,310,199
$
1,901,354
$
-
$
-
$
-
$
-
$
1,310,199
$
1,901,354
Segment Profit - Pre Tax $
406,078
$
286,299
$
(1,534,605
) $
(2,030,194
) $
(2,525,787
) $
(2,843,270
) $
(3,654,314
) $
(4,587,165
)
Total Assets $
469,086
$
425,916
$
833,560
$
699,168
$
4,750,591
$
4,532,555
$
6,053,237
$
5,657,639
Property Additions $
-
$
-
$
-
$
-
$
-
$
-
$
-
$
-
Interest Expense $
-
$
-
$
-
$
-
$
-
$
-
$
-
$
-
Deprec. Expense $
-
$
-
$
-
$
-
$
-
$
17,221
$
-
$
17,221</t>
  </si>
  <si>
    <t>Fair Value Measurements (Tables)</t>
  </si>
  <si>
    <t>Schedule of Fair Value, Financial Assets and Liabilities [Table Text Block]</t>
  </si>
  <si>
    <t>Fair value measurement using
Significant
Significant
Quoted prices in
other
unobservable
active markets
observable
inputs
(Level 1)
inputs (Level 2)
(Level 3)
Total
Balance at December 31, 2014
Assets:
Cash and cash equivalents $
4,220,225
$
—
$
—
$
4,220,225
Liabilities:
Warrant liability $
—
$
—
$
4,633,312
$
4,633,312</t>
  </si>
  <si>
    <t>Fair value measurement using
Significant
Significant
Quoted prices in
other
unobservable
active markets
observable
inputs
(Level 1)
inputs (Level 2)
(Level 3)
Total
Balance at December 31, 2013
Assets:
Cash and cash equivalents $
3,672,877
$
—
$
—
$
3,672,877
Liabilities:
Warrant liability $
—
$
—
$
1,711,331
$
1,711,331</t>
  </si>
  <si>
    <t>Schedule of Reconciliation of Warrant Liability [Table Text Block]</t>
  </si>
  <si>
    <t>($ rounded to nearest thousand) Warrant Liability
Balance at December 31, 2012 $
461,000
Issuance of additional warrants
1,528,000
Exercise of warrants
-
Change in fair value of warrant liability
(278,000
)
Balance at December 31, 2013
1,711,000
Issuance of additional warrants
4,416,000
Exercise of warrants
(331,000
)
Change in fair value of warrant liability
(1,163,000
)
Balance at December 31, 2014 $
4,633,000</t>
  </si>
  <si>
    <t>Basis of Presentation, Summary of Significant Accounting Policies and Nature of Operations (Narrative) (Details) - USD ($)</t>
  </si>
  <si>
    <t>Dec. 31, 2012</t>
  </si>
  <si>
    <t>Value of nuclear science and technology center</t>
  </si>
  <si>
    <t>Extention of fuel cycle length</t>
  </si>
  <si>
    <t>24 months</t>
  </si>
  <si>
    <t>Operating cycle length</t>
  </si>
  <si>
    <t>18 months</t>
  </si>
  <si>
    <t>Maximum increase in power output</t>
  </si>
  <si>
    <t>30.00%</t>
  </si>
  <si>
    <t>Metallic fuel power uprate percentage</t>
  </si>
  <si>
    <t>10.00%</t>
  </si>
  <si>
    <t>Operating cycle length - Westinghouse-type</t>
  </si>
  <si>
    <t>Stock based compensation</t>
  </si>
  <si>
    <t>Cash and Cash Equivalents, at Carrying Value</t>
  </si>
  <si>
    <t>Valuation allowance</t>
  </si>
  <si>
    <t>100.00%</t>
  </si>
  <si>
    <t>Research and Development Expense</t>
  </si>
  <si>
    <t>Corporate Credit Card and Daily ACH Transaction Limit [Member]</t>
  </si>
  <si>
    <t>Restricted Cash</t>
  </si>
  <si>
    <t>Minimum [Member]</t>
  </si>
  <si>
    <t>Power output increase based on future potential reveunes</t>
  </si>
  <si>
    <t>Amortization period for patents</t>
  </si>
  <si>
    <t>17 years</t>
  </si>
  <si>
    <t>Maximum [Member]</t>
  </si>
  <si>
    <t>17.00%</t>
  </si>
  <si>
    <t>Federally insured cash limit</t>
  </si>
  <si>
    <t>20 years</t>
  </si>
  <si>
    <t>Approximations [Member]</t>
  </si>
  <si>
    <t>Unrealized gain loss from financial institutions</t>
  </si>
  <si>
    <t>Vanguard High Yield Corp Investor Fund [Member] | Approximations [Member]</t>
  </si>
  <si>
    <t>Marketable Securities</t>
  </si>
  <si>
    <t>Cost basis of investments</t>
  </si>
  <si>
    <t>Restatement of Financial Statements (Narrative) (Details) - USD ($)</t>
  </si>
  <si>
    <t>Accumulated deficit</t>
  </si>
  <si>
    <t>Approximations [Member] | Adjustments [Member]</t>
  </si>
  <si>
    <t>Cumulative effect</t>
  </si>
  <si>
    <t>7.70%</t>
  </si>
  <si>
    <t>Accounts Receivable -Project Revenue and Reimbursable Project Costs (Narrative) (Details) - USD ($)</t>
  </si>
  <si>
    <t>Lloyd Register Contract [Member]</t>
  </si>
  <si>
    <t>Major customer revenue percentage</t>
  </si>
  <si>
    <t>15.00%</t>
  </si>
  <si>
    <t>Unbilled receivable</t>
  </si>
  <si>
    <t>Travel costs and reimbursable costs</t>
  </si>
  <si>
    <t>Approximations [Member] | ENEC and FANR Projects [Member]</t>
  </si>
  <si>
    <t>Accounts Receivable</t>
  </si>
  <si>
    <t>81.00%</t>
  </si>
  <si>
    <t>95.00%</t>
  </si>
  <si>
    <t>Approximations [Member] | FANR [Member]</t>
  </si>
  <si>
    <t>92.00%</t>
  </si>
  <si>
    <t>Prepaid Expenses &amp; Other Current Assets (Narrative) (Details) - Approximations [Member] - USD ($)</t>
  </si>
  <si>
    <t>Prepaid Expense and Other Assets, Current</t>
  </si>
  <si>
    <t>Security Deposit</t>
  </si>
  <si>
    <t>Patents and Other Assets (Narrative) (Details) - USD ($)</t>
  </si>
  <si>
    <t>Estimated useful life of patents and other intangible assets</t>
  </si>
  <si>
    <t>Capitalized costs for patents</t>
  </si>
  <si>
    <t>Investment in patents</t>
  </si>
  <si>
    <t>Income Taxes (Narrative) (Details) - USD ($) $ in Millions</t>
  </si>
  <si>
    <t>Effective Income Tax Rate Reconciliation, at Federal Statutory Income Tax Rate</t>
  </si>
  <si>
    <t>38.00%</t>
  </si>
  <si>
    <t>Deferred Tax Assets, Operating Loss Carryforwards</t>
  </si>
  <si>
    <t>Change in valuation allowance</t>
  </si>
  <si>
    <t>Warrant Liability (Narrative) (Details) - USD ($) $ in Millions</t>
  </si>
  <si>
    <t>Non-cash income</t>
  </si>
  <si>
    <t>Commitments and Contingencies (Narrative) (Details) - USD ($)</t>
  </si>
  <si>
    <t>1 Months Ended</t>
  </si>
  <si>
    <t>Oct. 16, 2013</t>
  </si>
  <si>
    <t>Operating lease term</t>
  </si>
  <si>
    <t>1 year</t>
  </si>
  <si>
    <t>38 months</t>
  </si>
  <si>
    <t>Fairfax County Complaint 1 [Member]</t>
  </si>
  <si>
    <t>Compensatory damages sought</t>
  </si>
  <si>
    <t>Fairfax County Complaint 2 [Member]</t>
  </si>
  <si>
    <t>Monthly rental fees</t>
  </si>
  <si>
    <t>Rent expense</t>
  </si>
  <si>
    <t>Approximations [Member] | Moscow Office [Member]</t>
  </si>
  <si>
    <t>Research and Development Costs (Narrative) (Details) - Approximations [Member] - USD ($)</t>
  </si>
  <si>
    <t>Research and development costs</t>
  </si>
  <si>
    <t>Consulting agreement monthly payments</t>
  </si>
  <si>
    <t>Stockholders' Equity (Narrative) (Details) - USD ($)</t>
  </si>
  <si>
    <t>Oct. 21, 2013</t>
  </si>
  <si>
    <t>Jul. 22, 2010</t>
  </si>
  <si>
    <t>Dec. 31, 2011</t>
  </si>
  <si>
    <t>Jul. 17, 2006</t>
  </si>
  <si>
    <t>Class of Warrant or Right, Outstanding</t>
  </si>
  <si>
    <t>Number of options outstanding</t>
  </si>
  <si>
    <t>Number of options vested and expected to vest outstanding</t>
  </si>
  <si>
    <t>Aggregate intrinsic value</t>
  </si>
  <si>
    <t>Share-based Compensation Arrangement by Share-based Payment Award, Equity Instruments Other than Options, Nonvested, Intrinsic Value</t>
  </si>
  <si>
    <t>Unrecognized compensation costs</t>
  </si>
  <si>
    <t>Restricted stock grants estimated forfeiture amount</t>
  </si>
  <si>
    <t>1.50%</t>
  </si>
  <si>
    <t>Share based compensation</t>
  </si>
  <si>
    <t>Common Stock issued</t>
  </si>
  <si>
    <t>Proceeds from Issuance of Common Stock</t>
  </si>
  <si>
    <t>Amount allocated from the Offering to warrants</t>
  </si>
  <si>
    <t>Stock options granted</t>
  </si>
  <si>
    <t>Fair value of stock options granted</t>
  </si>
  <si>
    <t>Stock option expense</t>
  </si>
  <si>
    <t>Chief Executive Officer [Member]</t>
  </si>
  <si>
    <t>Non-qualified stock options</t>
  </si>
  <si>
    <t>Issuance of 255,202 non-qualified 10 year options [Member]</t>
  </si>
  <si>
    <t>Contractural lives</t>
  </si>
  <si>
    <t>10 years</t>
  </si>
  <si>
    <t>Lower Limit</t>
  </si>
  <si>
    <t>Upper Limit</t>
  </si>
  <si>
    <t>Registered Direct Offering and Outstanding Warrants [Member]</t>
  </si>
  <si>
    <t>Equity Issuance, Per Share Amount</t>
  </si>
  <si>
    <t>Common stock and warrants sold</t>
  </si>
  <si>
    <t>Common stock to be purchased in the Offering</t>
  </si>
  <si>
    <t>Exercisable term</t>
  </si>
  <si>
    <t>7 years 6 months</t>
  </si>
  <si>
    <t>Shares of common stock to be purchased by fixed combination</t>
  </si>
  <si>
    <t>Purchase price of fixed combination</t>
  </si>
  <si>
    <t>Warrant exercise price</t>
  </si>
  <si>
    <t>Registered Direct Offering and Outstanding Warrants [Member] | Approximations [Member]</t>
  </si>
  <si>
    <t>Net proceeds from the Offering received after payments of fees and expenses</t>
  </si>
  <si>
    <t>May 5, 2014 Stock Options Granted [Member]</t>
  </si>
  <si>
    <t>Volitility rate</t>
  </si>
  <si>
    <t>90.44%</t>
  </si>
  <si>
    <t>Risk-free interest rate</t>
  </si>
  <si>
    <t>1.68%</t>
  </si>
  <si>
    <t>Dividend yield</t>
  </si>
  <si>
    <t>0.00%</t>
  </si>
  <si>
    <t>Expected term</t>
  </si>
  <si>
    <t>5 years</t>
  </si>
  <si>
    <t>Strike Price</t>
  </si>
  <si>
    <t>Fair market value on measurement date</t>
  </si>
  <si>
    <t>Pre-vesting forfeiture rate</t>
  </si>
  <si>
    <t>Issuance of 1,579,415 non-qualified 5-10 year options [Member]</t>
  </si>
  <si>
    <t>Issuance of 191,947 non-qualified 5-10 year options [Member]</t>
  </si>
  <si>
    <t>November 12, 2014 Offering [Member]</t>
  </si>
  <si>
    <t>November 12, 2014 Offering [Member] | Approximations [Member]</t>
  </si>
  <si>
    <t>Issued to Investors on July 28, 2010 [Member]</t>
  </si>
  <si>
    <t>Issued to Investors on October 25, 2013 [Member]</t>
  </si>
  <si>
    <t>Issued to Investors on November 17, 2014 [Member]</t>
  </si>
  <si>
    <t>Minimum [Member] | Chief Executive Officer [Member]</t>
  </si>
  <si>
    <t>10 months 24 days</t>
  </si>
  <si>
    <t>Minimum [Member] | Directors, Officers and Employees [Member]</t>
  </si>
  <si>
    <t>1 year 7 months 6 days</t>
  </si>
  <si>
    <t>Minimum [Member] | Registered Direct Offering and Outstanding Warrants [Member]</t>
  </si>
  <si>
    <t>Maximum common stock ownership to be eligible for exercise of warrants</t>
  </si>
  <si>
    <t>4.99%</t>
  </si>
  <si>
    <t>Minimum [Member] | Issuance of 1,579,415 non-qualified 5-10 year options [Member]</t>
  </si>
  <si>
    <t>Minimum [Member] | Issuance of 191,947 non-qualified 5-10 year options [Member]</t>
  </si>
  <si>
    <t>Minimum [Member] | November 12, 2014 Offering [Member]</t>
  </si>
  <si>
    <t>Maximum [Member] | Chief Executive Officer [Member]</t>
  </si>
  <si>
    <t>6 years 2 months 12 days</t>
  </si>
  <si>
    <t>Maximum [Member] | Directors, Officers and Employees [Member]</t>
  </si>
  <si>
    <t>6 years 3 months 18 days</t>
  </si>
  <si>
    <t>Maximum [Member] | Registered Direct Offering and Outstanding Warrants [Member]</t>
  </si>
  <si>
    <t>9.99%</t>
  </si>
  <si>
    <t>Maximum [Member] | Issuance of 1,579,415 non-qualified 5-10 year options [Member]</t>
  </si>
  <si>
    <t>Maximum [Member] | Issuance of 191,947 non-qualified 5-10 year options [Member]</t>
  </si>
  <si>
    <t>Maximum [Member] | November 12, 2014 Offering [Member]</t>
  </si>
  <si>
    <t>19.99%</t>
  </si>
  <si>
    <t>Maximum number of shares in respect to stock options [Member]</t>
  </si>
  <si>
    <t>Common Stock, Capital Shares Reserved for Future Issuance</t>
  </si>
  <si>
    <t>Employee Stock Option [Member]</t>
  </si>
  <si>
    <t>94.32%</t>
  </si>
  <si>
    <t>3.35%</t>
  </si>
  <si>
    <t>Stock and Stock Equivalents [Member]</t>
  </si>
  <si>
    <t>Stock Compensation Plan [Member]</t>
  </si>
  <si>
    <t>Maximum restricted shares granted [Member]</t>
  </si>
  <si>
    <t>Maximum restricted shares granted to one person [Member]</t>
  </si>
  <si>
    <t>Stock-based compensation [Member] | Approximations [Member]</t>
  </si>
  <si>
    <t>Restricted Stock [Member]</t>
  </si>
  <si>
    <t>Unvested Shares</t>
  </si>
  <si>
    <t>Schedule of Outstanding Warrants, Restatement (Details) - $ / shares</t>
  </si>
  <si>
    <t>Warrants Outstanding</t>
  </si>
  <si>
    <t>Exercise price</t>
  </si>
  <si>
    <t>Schedule of Consolidated Statement of Operations, Restated (Details) - USD ($)</t>
  </si>
  <si>
    <t>Income (loss) from operations before income taxes</t>
  </si>
  <si>
    <t>Net loss per share, basic and diluted</t>
  </si>
  <si>
    <t>As Previously Reported [Member]</t>
  </si>
  <si>
    <t>Adjustment [Member]</t>
  </si>
  <si>
    <t>As Restated [Member]</t>
  </si>
  <si>
    <t>Schedule of Consolidated Balance Sheet, Restated (Details) - USD ($)</t>
  </si>
  <si>
    <t>Total liabilities</t>
  </si>
  <si>
    <t>Additional paid in capital</t>
  </si>
  <si>
    <t>Total stockholders' equity</t>
  </si>
  <si>
    <t>Schedule of Consolidated Cash Flows, Restated (Details) - USD ($)</t>
  </si>
  <si>
    <t>Schedule of Earnings Per Share, Basic and Diluted (Details) - USD ($)</t>
  </si>
  <si>
    <t>Numerator:</t>
  </si>
  <si>
    <t>Denominator</t>
  </si>
  <si>
    <t>Weighted-average common shares outstanding</t>
  </si>
  <si>
    <t>Schedule of Accounts Payable and Accrued Liabilities (Details) - USD ($)</t>
  </si>
  <si>
    <t>Trade payables</t>
  </si>
  <si>
    <t>Accrued expenses and other</t>
  </si>
  <si>
    <t>Accrued payroll liabilities</t>
  </si>
  <si>
    <t>Schedule of Deferred Tax Assets and Liabilities (Details) - Approximations [Member] - USD ($)</t>
  </si>
  <si>
    <t>Capitalized start up costs</t>
  </si>
  <si>
    <t>Net operating loss carry-forward</t>
  </si>
  <si>
    <t>Less: valuation allowance</t>
  </si>
  <si>
    <t>Deferred Tax Assets, Net, Total</t>
  </si>
  <si>
    <t>Deferred Tax Asset Amount [Member]</t>
  </si>
  <si>
    <t>Schedule of Reconcilation of Income Taxes (Benefit) (Details) - USD ($)</t>
  </si>
  <si>
    <t>Tax benefit at U.S. federal statutory rate</t>
  </si>
  <si>
    <t>State income taxes/(benefit) before valuation allowance, net of federal benefit</t>
  </si>
  <si>
    <t>Warrant revaluation (income)/expense</t>
  </si>
  <si>
    <t>Capitalized start-up costs</t>
  </si>
  <si>
    <t>Increase in valuation allowance</t>
  </si>
  <si>
    <t>Total provision for income tax benefit</t>
  </si>
  <si>
    <t>Schedule of Aggregate Fair Values, Warrants (Details) - USD ($)</t>
  </si>
  <si>
    <t>Calculated aggregate value</t>
  </si>
  <si>
    <t>Weighted average exercise price per share of warrant</t>
  </si>
  <si>
    <t>Closing price per share of common stock</t>
  </si>
  <si>
    <t>Weighted average volatility</t>
  </si>
  <si>
    <t>89.80%</t>
  </si>
  <si>
    <t>88.94%</t>
  </si>
  <si>
    <t>Weighted average remaining expected life (years)</t>
  </si>
  <si>
    <t>6 years 1 month 10 days</t>
  </si>
  <si>
    <t>5 years 7 months 13 days</t>
  </si>
  <si>
    <t>Weighted average risk-free interest rate</t>
  </si>
  <si>
    <t>1.94%</t>
  </si>
  <si>
    <t>2.02%</t>
  </si>
  <si>
    <t>Schedule of Warrants Outstanding (Details) - $ / shares</t>
  </si>
  <si>
    <t>Schedule of Share-based Compensation, Stock Options, Activity (Details) - $ / shares</t>
  </si>
  <si>
    <t>Beginning of Period</t>
  </si>
  <si>
    <t>Weighted Average Exercise Price Beginning of the Year</t>
  </si>
  <si>
    <t>Weighted Average Fair Value Stock Options Beginning of the Year</t>
  </si>
  <si>
    <t>Weighted Average Exercise Price Stock Options Granted</t>
  </si>
  <si>
    <t>Weighted Average Fair Value Stock Options Granted</t>
  </si>
  <si>
    <t>Exercised</t>
  </si>
  <si>
    <t>Weighted Average Exercise Price</t>
  </si>
  <si>
    <t>Weighted Average Fair Value Stock Options Exercised</t>
  </si>
  <si>
    <t>Forfeited</t>
  </si>
  <si>
    <t>Weighted Average Exercise Price Stock Options Forfeited</t>
  </si>
  <si>
    <t>Weighted Average Fair Value Stock Options Forfeited</t>
  </si>
  <si>
    <t>Expired</t>
  </si>
  <si>
    <t>Weighted Average Exercise Price Stock Options Expired</t>
  </si>
  <si>
    <t>Weighted Average Fair Value Stock Options Expired</t>
  </si>
  <si>
    <t>End of year</t>
  </si>
  <si>
    <t>Weighted Average Exercise End of Year</t>
  </si>
  <si>
    <t>Weighted Average Fair Value Stock Options End of Year</t>
  </si>
  <si>
    <t>Options exercisable</t>
  </si>
  <si>
    <t>Weighted Average Exercise Price Options exercisable</t>
  </si>
  <si>
    <t>Weighted Average Fair Value Options exerciseable</t>
  </si>
  <si>
    <t>Schedule of Disclosure of Share-based Compensation Arrangements by Share-based Payment Award (Details) - $ / shares</t>
  </si>
  <si>
    <t>Weighted Average Remaining Contractural Life - Years</t>
  </si>
  <si>
    <t>3 years 3 months 22 days</t>
  </si>
  <si>
    <t>4 years</t>
  </si>
  <si>
    <t>Weighted Average Exercise Price Stock Options Outstanding</t>
  </si>
  <si>
    <t>Number of Awards Vested</t>
  </si>
  <si>
    <t>Weighted Average Remaining Contractual Life of Stock Options Vested</t>
  </si>
  <si>
    <t>3 years</t>
  </si>
  <si>
    <t>3 years 11 months 8 days</t>
  </si>
  <si>
    <t>Range 1 [Member]</t>
  </si>
  <si>
    <t>Exercise price lower range limit</t>
  </si>
  <si>
    <t>Exercise price upper range limit</t>
  </si>
  <si>
    <t>4 years 3 months 4 days</t>
  </si>
  <si>
    <t>5 years 22 days</t>
  </si>
  <si>
    <t>4 years 22 days</t>
  </si>
  <si>
    <t>Range 2 [Member]</t>
  </si>
  <si>
    <t>4 years 1 month 10 days</t>
  </si>
  <si>
    <t>5 years 1 month 10 days</t>
  </si>
  <si>
    <t>5 years 11 days</t>
  </si>
  <si>
    <t>Range 3 [Member]</t>
  </si>
  <si>
    <t>1 year 3 months 18 days</t>
  </si>
  <si>
    <t>2 years 3 months 18 days</t>
  </si>
  <si>
    <t>Range 4 [Member]</t>
  </si>
  <si>
    <t>1 year 1 month 13 days</t>
  </si>
  <si>
    <t>2 years 1 month 13 days</t>
  </si>
  <si>
    <t>Schedule of Share-based Payment Award, Stock Options, Valuation Assumptions (Details) - Employee Stock Option [Member]</t>
  </si>
  <si>
    <t>Average risk-free interest rate</t>
  </si>
  <si>
    <t>Average expected life- years</t>
  </si>
  <si>
    <t>Expected volatility</t>
  </si>
  <si>
    <t>Expected dividends</t>
  </si>
  <si>
    <t>Schedule of Share-based Compensation, Restricted Stock and Restricted Stock Units Activity (Details) - Restricted Stock [Member] - $ / shares</t>
  </si>
  <si>
    <t>Total awards outstanding beginning of the period</t>
  </si>
  <si>
    <t>Weighted average grant date fair value total awards outstanding beginning of the period</t>
  </si>
  <si>
    <t>Units granted</t>
  </si>
  <si>
    <t>Weighted average grant date fair value units Granted</t>
  </si>
  <si>
    <t>Units Exercised/Released</t>
  </si>
  <si>
    <t>Weighted average grant date fair value units exercised/released</t>
  </si>
  <si>
    <t>Units Cancelled/Forfeited</t>
  </si>
  <si>
    <t>Weighted average grant date fair value units Cancelled/Forfeited</t>
  </si>
  <si>
    <t>Total awards outstanding at end of period</t>
  </si>
  <si>
    <t>Weighted Average Grant Date Fair value, Total awards outstanding at end of period</t>
  </si>
  <si>
    <t>Schedule of Segment Reporting Information, by Segment (Details) - USD ($)</t>
  </si>
  <si>
    <t>Revenue</t>
  </si>
  <si>
    <t>Segment Profit - Pre Tax</t>
  </si>
  <si>
    <t>Property Additions</t>
  </si>
  <si>
    <t>Interest Expense</t>
  </si>
  <si>
    <t>Depreciation</t>
  </si>
  <si>
    <t>Consulting [Member]</t>
  </si>
  <si>
    <t>Technology [Member]</t>
  </si>
  <si>
    <t>Corporate and Eliminations [Member]</t>
  </si>
  <si>
    <t>Schedule of Fair Value, Financial Assets and Liabilities (Details) - USD ($)</t>
  </si>
  <si>
    <t>Assets:</t>
  </si>
  <si>
    <t>Liabilities:</t>
  </si>
  <si>
    <t>Quoted prices in active markets - Level 1 [Member]</t>
  </si>
  <si>
    <t>Significant other observable inputs - Level 2 [Member]</t>
  </si>
  <si>
    <t>Significant unobservable inputs - Level 3 [Member]</t>
  </si>
  <si>
    <t>Schedule of Reconciliation of Warrant Liability (Details) - USD ($)</t>
  </si>
  <si>
    <t>Balance, beginning of period</t>
  </si>
  <si>
    <t>Issuance of additional warrants</t>
  </si>
  <si>
    <t>Exercise of warrants</t>
  </si>
  <si>
    <t>Change in fair value of warrant liability</t>
  </si>
  <si>
    <t>Balance, end of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s" s="3">
        <v>8</v>
      </c>
    </row>
    <row r="5" spans="1:4">
      <c r="A5" t="s" s="3">
        <v>9</v>
      </c>
      <c r="B5" t="s" s="3">
        <v>10</v>
      </c>
    </row>
    <row r="6" spans="1:4">
      <c r="A6" t="s" s="3">
        <v>11</v>
      </c>
      <c r="B6" t="s" s="3">
        <v>12</v>
      </c>
    </row>
    <row r="7" spans="1:4">
      <c r="A7" t="s" s="3">
        <v>13</v>
      </c>
      <c r="B7" t="s" s="3">
        <v>14</v>
      </c>
    </row>
    <row r="8" spans="1:4">
      <c r="A8" t="s" s="3">
        <v>15</v>
      </c>
      <c r="B8" t="s" s="3">
        <v>16</v>
      </c>
    </row>
    <row r="9" spans="1:4">
      <c r="A9" t="s" s="3">
        <v>17</v>
      </c>
      <c r="B9" t="n" s="4">
        <v>1084554</v>
      </c>
    </row>
    <row r="10" spans="1:4">
      <c r="A10" t="s" s="3">
        <v>18</v>
      </c>
      <c r="B10" t="s" s="3">
        <v>19</v>
      </c>
    </row>
    <row r="11" spans="1:4">
      <c r="A11" t="s" s="3">
        <v>20</v>
      </c>
      <c r="B11" t="s" s="3">
        <v>21</v>
      </c>
    </row>
    <row r="12" spans="1:4">
      <c r="A12" t="s" s="3">
        <v>22</v>
      </c>
      <c r="C12" t="n" s="4">
        <v>18623387</v>
      </c>
    </row>
    <row r="13" spans="1:4">
      <c r="A13" t="s" s="3">
        <v>23</v>
      </c>
      <c r="B13" t="s" s="3">
        <v>24</v>
      </c>
    </row>
    <row r="14" spans="1:4">
      <c r="A14" t="s" s="3">
        <v>25</v>
      </c>
      <c r="B14" t="s" s="3">
        <v>26</v>
      </c>
    </row>
    <row r="15" spans="1:4">
      <c r="A15" t="s" s="3">
        <v>27</v>
      </c>
      <c r="B15" t="s" s="3">
        <v>26</v>
      </c>
    </row>
    <row r="16" spans="1:4">
      <c r="A16" t="s" s="3">
        <v>28</v>
      </c>
      <c r="D16" t="n" s="5">
        <v>35186138</v>
      </c>
    </row>
    <row r="17" spans="1:4">
      <c r="A17" t="s" s="3">
        <v>29</v>
      </c>
      <c r="B17" t="n" s="4">
        <v>2014</v>
      </c>
    </row>
    <row r="18" spans="1:4">
      <c r="A18" t="s" s="3">
        <v>30</v>
      </c>
      <c r="B18" t="s" s="3">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3">
        <v>146</v>
      </c>
      <c r="B3" t="s" s="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t="s" s="1">
        <v>148</v>
      </c>
      <c r="B1" t="s" s="2">
        <v>1</v>
      </c>
    </row>
    <row r="2" spans="1:2">
      <c r="B2" t="s" s="2">
        <v>2</v>
      </c>
    </row>
    <row r="3" spans="1:2">
      <c r="A3" t="s" s="3">
        <v>149</v>
      </c>
      <c r="B3" t="s" s="3">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51</v>
      </c>
      <c r="B1" t="s" s="2">
        <v>1</v>
      </c>
    </row>
    <row r="2" spans="1:2">
      <c r="B2" t="s" s="2">
        <v>2</v>
      </c>
    </row>
    <row r="3" spans="1:2">
      <c r="A3" t="s" s="3">
        <v>152</v>
      </c>
      <c r="B3" t="s" s="3">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t="s" s="1">
        <v>154</v>
      </c>
      <c r="B1" t="s" s="2">
        <v>1</v>
      </c>
    </row>
    <row r="2" spans="1:2">
      <c r="B2" t="s" s="2">
        <v>2</v>
      </c>
    </row>
    <row r="3" spans="1:2">
      <c r="A3" t="s" s="3">
        <v>155</v>
      </c>
      <c r="B3" t="s" s="3">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57</v>
      </c>
      <c r="B1" t="s" s="2">
        <v>1</v>
      </c>
    </row>
    <row r="2" spans="1:2">
      <c r="B2" t="s" s="2">
        <v>2</v>
      </c>
    </row>
    <row r="3" spans="1:2">
      <c r="A3" t="s" s="3">
        <v>158</v>
      </c>
      <c r="B3" t="s" s="3">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160</v>
      </c>
      <c r="B1" t="s" s="2">
        <v>1</v>
      </c>
    </row>
    <row r="2" spans="1:2">
      <c r="B2" t="s" s="2">
        <v>2</v>
      </c>
    </row>
    <row r="3" spans="1:2">
      <c r="A3" t="s" s="3">
        <v>161</v>
      </c>
      <c r="B3" t="s" s="3">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63</v>
      </c>
      <c r="B1" t="s" s="2">
        <v>1</v>
      </c>
    </row>
    <row r="2" spans="1:2">
      <c r="B2" t="s" s="2">
        <v>2</v>
      </c>
    </row>
    <row r="3" spans="1:2">
      <c r="A3" t="s" s="3">
        <v>164</v>
      </c>
      <c r="B3" t="s" s="3">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166</v>
      </c>
      <c r="B1" t="s" s="2">
        <v>1</v>
      </c>
    </row>
    <row r="2" spans="1:2">
      <c r="B2" t="s" s="2">
        <v>2</v>
      </c>
    </row>
    <row r="3" spans="1:2">
      <c r="A3" t="s" s="3">
        <v>167</v>
      </c>
      <c r="B3" t="s" s="3">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t="s" s="1">
        <v>52</v>
      </c>
      <c r="B1" t="s" s="2">
        <v>1</v>
      </c>
    </row>
    <row r="2" spans="1:2">
      <c r="B2" t="s" s="2">
        <v>2</v>
      </c>
    </row>
    <row r="3" spans="1:2">
      <c r="A3" t="s" s="3">
        <v>169</v>
      </c>
      <c r="B3" t="s" s="3">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71</v>
      </c>
      <c r="B1" t="s" s="2">
        <v>1</v>
      </c>
    </row>
    <row r="2" spans="1:2">
      <c r="B2" t="s" s="2">
        <v>2</v>
      </c>
    </row>
    <row r="3" spans="1:2">
      <c r="A3" t="s" s="3">
        <v>172</v>
      </c>
      <c r="B3" t="s" s="3">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v>
      </c>
      <c r="B1" t="s" s="2">
        <v>2</v>
      </c>
      <c r="C1" t="s" s="2">
        <v>33</v>
      </c>
    </row>
    <row r="2" spans="1:3">
      <c r="A2" t="s" s="6">
        <v>34</v>
      </c>
    </row>
    <row r="3" spans="1:3">
      <c r="A3" t="s" s="3">
        <v>35</v>
      </c>
      <c r="B3" t="n" s="5">
        <v>4220225</v>
      </c>
      <c r="C3" t="n" s="5">
        <v>3672877</v>
      </c>
    </row>
    <row r="4" spans="1:3">
      <c r="A4" t="s" s="3">
        <v>36</v>
      </c>
      <c r="B4" t="n" s="4">
        <v>0</v>
      </c>
      <c r="C4" t="n" s="4">
        <v>15731</v>
      </c>
    </row>
    <row r="5" spans="1:3">
      <c r="A5" t="s" s="3">
        <v>37</v>
      </c>
      <c r="B5" t="n" s="4">
        <v>325181</v>
      </c>
      <c r="C5" t="n" s="4">
        <v>555008</v>
      </c>
    </row>
    <row r="6" spans="1:3">
      <c r="A6" t="s" s="3">
        <v>38</v>
      </c>
      <c r="B6" t="n" s="4">
        <v>469086</v>
      </c>
      <c r="C6" t="n" s="4">
        <v>425916</v>
      </c>
    </row>
    <row r="7" spans="1:3">
      <c r="A7" t="s" s="3">
        <v>39</v>
      </c>
      <c r="B7" t="n" s="4">
        <v>205185</v>
      </c>
      <c r="C7" t="n" s="4">
        <v>288939</v>
      </c>
    </row>
    <row r="8" spans="1:3">
      <c r="A8" t="s" s="3">
        <v>40</v>
      </c>
      <c r="B8" t="n" s="4">
        <v>5219677</v>
      </c>
      <c r="C8" t="n" s="4">
        <v>4958471</v>
      </c>
    </row>
    <row r="9" spans="1:3">
      <c r="A9" t="s" s="3">
        <v>41</v>
      </c>
      <c r="B9" t="n" s="4">
        <v>0</v>
      </c>
      <c r="C9" t="n" s="4">
        <v>0</v>
      </c>
    </row>
    <row r="10" spans="1:3">
      <c r="A10" t="s" s="6">
        <v>42</v>
      </c>
    </row>
    <row r="11" spans="1:3">
      <c r="A11" t="s" s="3">
        <v>43</v>
      </c>
      <c r="B11" t="n" s="4">
        <v>833560</v>
      </c>
      <c r="C11" t="n" s="4">
        <v>699168</v>
      </c>
    </row>
    <row r="12" spans="1:3">
      <c r="A12" t="s" s="3">
        <v>44</v>
      </c>
      <c r="B12" t="n" s="4">
        <v>6053237</v>
      </c>
      <c r="C12" t="n" s="4">
        <v>5657639</v>
      </c>
    </row>
    <row r="13" spans="1:3">
      <c r="A13" t="s" s="6">
        <v>45</v>
      </c>
    </row>
    <row r="14" spans="1:3">
      <c r="A14" t="s" s="3">
        <v>46</v>
      </c>
      <c r="B14" t="n" s="4">
        <v>653669</v>
      </c>
      <c r="C14" t="n" s="4">
        <v>476628</v>
      </c>
    </row>
    <row r="15" spans="1:3">
      <c r="A15" t="s" s="3">
        <v>47</v>
      </c>
      <c r="B15" t="n" s="4">
        <v>653669</v>
      </c>
      <c r="C15" t="n" s="4">
        <v>476628</v>
      </c>
    </row>
    <row r="16" spans="1:3">
      <c r="A16" t="s" s="3">
        <v>48</v>
      </c>
      <c r="B16" t="n" s="4">
        <v>4633312</v>
      </c>
      <c r="C16" t="n" s="4">
        <v>1711331</v>
      </c>
    </row>
    <row r="17" spans="1:3">
      <c r="A17" t="s" s="3">
        <v>49</v>
      </c>
      <c r="B17" t="n" s="5">
        <v>5286981</v>
      </c>
      <c r="C17" t="n" s="5">
        <v>2187959</v>
      </c>
    </row>
    <row r="18" spans="1:3">
      <c r="A18" t="s" s="3">
        <v>50</v>
      </c>
      <c r="B18" t="s" s="3">
        <v>51</v>
      </c>
      <c r="C18" t="s" s="3">
        <v>51</v>
      </c>
    </row>
    <row r="19" spans="1:3">
      <c r="A19" t="s" s="6">
        <v>52</v>
      </c>
    </row>
    <row r="20" spans="1:3">
      <c r="A20" t="s" s="3">
        <v>53</v>
      </c>
      <c r="B20" t="n" s="5">
        <v>0</v>
      </c>
      <c r="C20" t="n" s="5">
        <v>0</v>
      </c>
    </row>
    <row r="21" spans="1:3">
      <c r="A21" t="s" s="3">
        <v>54</v>
      </c>
      <c r="B21" t="n" s="4">
        <v>18083</v>
      </c>
      <c r="C21" t="n" s="4">
        <v>15057</v>
      </c>
    </row>
    <row r="22" spans="1:3">
      <c r="A22" t="s" s="3">
        <v>55</v>
      </c>
      <c r="B22" t="n" s="4">
        <v>70801464</v>
      </c>
      <c r="C22" t="n" s="4">
        <v>69853600</v>
      </c>
    </row>
    <row r="23" spans="1:3">
      <c r="A23" t="s" s="3">
        <v>56</v>
      </c>
      <c r="B23" t="n" s="4">
        <v>-70053291</v>
      </c>
      <c r="C23" t="n" s="4">
        <v>-66398977</v>
      </c>
    </row>
    <row r="24" spans="1:3">
      <c r="A24" t="s" s="3">
        <v>57</v>
      </c>
      <c r="B24" t="n" s="4">
        <v>766256</v>
      </c>
      <c r="C24" t="n" s="4">
        <v>3469680</v>
      </c>
    </row>
    <row r="25" spans="1:3">
      <c r="A25" t="s" s="3">
        <v>58</v>
      </c>
      <c r="B25" t="n" s="5">
        <v>6053237</v>
      </c>
      <c r="C25" t="n" s="5">
        <v>5657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74</v>
      </c>
      <c r="B1" t="s" s="2">
        <v>1</v>
      </c>
    </row>
    <row r="2" spans="1:2">
      <c r="B2" t="s" s="2">
        <v>2</v>
      </c>
    </row>
    <row r="3" spans="1:2">
      <c r="A3" t="s" s="3">
        <v>175</v>
      </c>
      <c r="B3" t="s" s="3">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78</v>
      </c>
      <c r="B3" t="s" s="3">
        <v>179</v>
      </c>
    </row>
    <row r="4" spans="1:2">
      <c r="A4" t="s" s="3">
        <v>180</v>
      </c>
      <c r="B4" t="s" s="3">
        <v>181</v>
      </c>
    </row>
    <row r="5" spans="1:2">
      <c r="A5" t="s" s="3">
        <v>182</v>
      </c>
      <c r="B5" t="s" s="3">
        <v>183</v>
      </c>
    </row>
    <row r="6" spans="1:2">
      <c r="A6" t="s" s="3">
        <v>184</v>
      </c>
      <c r="B6" t="s" s="3">
        <v>185</v>
      </c>
    </row>
    <row r="7" spans="1:2">
      <c r="A7" t="s" s="3">
        <v>186</v>
      </c>
      <c r="B7" t="s" s="3">
        <v>187</v>
      </c>
    </row>
    <row r="8" spans="1:2">
      <c r="A8" t="s" s="3">
        <v>188</v>
      </c>
      <c r="B8" t="s" s="3">
        <v>189</v>
      </c>
    </row>
    <row r="9" spans="1:2">
      <c r="A9" t="s" s="3">
        <v>190</v>
      </c>
      <c r="B9" t="s" s="3">
        <v>191</v>
      </c>
    </row>
    <row r="10" spans="1:2">
      <c r="A10" t="s" s="3">
        <v>192</v>
      </c>
      <c r="B10" t="s" s="3">
        <v>193</v>
      </c>
    </row>
    <row r="11" spans="1:2">
      <c r="A11" t="s" s="3">
        <v>194</v>
      </c>
      <c r="B11" t="s" s="3">
        <v>195</v>
      </c>
    </row>
    <row r="12" spans="1:2">
      <c r="A12" t="s" s="3">
        <v>196</v>
      </c>
      <c r="B12" t="s" s="3">
        <v>197</v>
      </c>
    </row>
    <row r="13" spans="1:2">
      <c r="A13" t="s" s="3">
        <v>198</v>
      </c>
      <c r="B13" t="s" s="3">
        <v>199</v>
      </c>
    </row>
    <row r="14" spans="1:2">
      <c r="A14" t="s" s="3">
        <v>200</v>
      </c>
      <c r="B14" t="s" s="3">
        <v>201</v>
      </c>
    </row>
    <row r="15" spans="1:2">
      <c r="A15" t="s" s="3">
        <v>202</v>
      </c>
      <c r="B15" t="s" s="3">
        <v>203</v>
      </c>
    </row>
    <row r="16" spans="1:2">
      <c r="A16" t="s" s="3">
        <v>204</v>
      </c>
      <c r="B16" t="s" s="3">
        <v>205</v>
      </c>
    </row>
    <row r="17" spans="1:2">
      <c r="A17" t="s" s="3">
        <v>206</v>
      </c>
      <c r="B17" t="s" s="3">
        <v>207</v>
      </c>
    </row>
    <row r="18" spans="1:2">
      <c r="A18" t="s" s="3">
        <v>208</v>
      </c>
      <c r="B18" t="s" s="3">
        <v>209</v>
      </c>
    </row>
    <row r="19" spans="1:2">
      <c r="A19" t="s" s="3">
        <v>210</v>
      </c>
      <c r="B19" t="s" s="3">
        <v>211</v>
      </c>
    </row>
    <row r="20" spans="1:2">
      <c r="A20" t="s" s="3">
        <v>212</v>
      </c>
      <c r="B20" t="s" s="3">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s>
  <sheetData>
    <row r="1" spans="1:13">
      <c r="A1" t="s" s="1">
        <v>214</v>
      </c>
      <c r="B1" t="s" s="2">
        <v>215</v>
      </c>
      <c r="H1" t="s" s="2">
        <v>216</v>
      </c>
      <c r="J1" t="s" s="2">
        <v>217</v>
      </c>
      <c r="L1" t="s" s="2">
        <v>1</v>
      </c>
    </row>
    <row r="2" spans="1:13">
      <c r="B2" t="s" s="2">
        <v>218</v>
      </c>
      <c r="C2" t="s" s="2">
        <v>4</v>
      </c>
      <c r="D2" t="s" s="2">
        <v>219</v>
      </c>
      <c r="E2" t="s" s="2">
        <v>220</v>
      </c>
      <c r="F2" t="s" s="2">
        <v>221</v>
      </c>
      <c r="G2" t="s" s="2">
        <v>222</v>
      </c>
      <c r="H2" t="s" s="2">
        <v>4</v>
      </c>
      <c r="I2" t="s" s="2">
        <v>221</v>
      </c>
      <c r="J2" t="s" s="2">
        <v>218</v>
      </c>
      <c r="K2" t="s" s="2">
        <v>220</v>
      </c>
      <c r="L2" t="s" s="2">
        <v>2</v>
      </c>
      <c r="M2" t="s" s="2">
        <v>33</v>
      </c>
    </row>
    <row r="3" spans="1:13">
      <c r="A3" t="s" s="3">
        <v>223</v>
      </c>
      <c r="L3" t="s" s="3">
        <v>224</v>
      </c>
    </row>
    <row r="4" spans="1:13">
      <c r="A4" t="s" s="3">
        <v>225</v>
      </c>
      <c r="B4" t="s" s="3">
        <v>226</v>
      </c>
      <c r="C4" t="s" s="3">
        <v>227</v>
      </c>
      <c r="D4" t="s" s="3">
        <v>228</v>
      </c>
      <c r="E4" t="s" s="3">
        <v>229</v>
      </c>
      <c r="F4" t="s" s="3">
        <v>230</v>
      </c>
      <c r="G4" t="s" s="3">
        <v>231</v>
      </c>
      <c r="H4" t="s" s="3">
        <v>232</v>
      </c>
      <c r="I4" t="s" s="3">
        <v>233</v>
      </c>
      <c r="J4" t="s" s="3">
        <v>234</v>
      </c>
      <c r="K4" t="s" s="3">
        <v>235</v>
      </c>
      <c r="L4" t="s" s="3">
        <v>236</v>
      </c>
      <c r="M4" t="s" s="3">
        <v>237</v>
      </c>
    </row>
    <row r="5" spans="1:13">
      <c r="A5" t="s" s="3">
        <v>238</v>
      </c>
      <c r="D5" t="s" s="3">
        <v>239</v>
      </c>
      <c r="H5" t="s" s="3">
        <v>240</v>
      </c>
      <c r="J5" t="s" s="3">
        <v>241</v>
      </c>
      <c r="L5" t="s" s="3">
        <v>242</v>
      </c>
      <c r="M5" t="s" s="3">
        <v>243</v>
      </c>
    </row>
    <row r="6" spans="1:13">
      <c r="A6" t="s" s="3">
        <v>244</v>
      </c>
      <c r="D6" t="s" s="3">
        <v>245</v>
      </c>
      <c r="G6" t="s" s="3">
        <v>246</v>
      </c>
      <c r="H6" t="s" s="3">
        <v>247</v>
      </c>
      <c r="I6" t="s" s="3">
        <v>248</v>
      </c>
      <c r="J6" t="s" s="3">
        <v>249</v>
      </c>
      <c r="K6" t="s" s="3">
        <v>250</v>
      </c>
      <c r="L6" t="s" s="3">
        <v>251</v>
      </c>
      <c r="M6" t="s" s="3">
        <v>252</v>
      </c>
    </row>
  </sheetData>
  <mergeCells count="5">
    <mergeCell ref="A1:A2"/>
    <mergeCell ref="B1:G1"/>
    <mergeCell ref="H1:I1"/>
    <mergeCell ref="J1:K1"/>
    <mergeCell ref="L1:M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t="s" s="1">
        <v>253</v>
      </c>
      <c r="B1" t="s" s="2">
        <v>1</v>
      </c>
    </row>
    <row r="2" spans="1:2">
      <c r="B2" t="s" s="2">
        <v>2</v>
      </c>
    </row>
    <row r="3" spans="1:2">
      <c r="A3" t="s" s="3">
        <v>254</v>
      </c>
      <c r="B3" t="s" s="3">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t="s" s="1">
        <v>256</v>
      </c>
      <c r="B1" t="s" s="2">
        <v>1</v>
      </c>
    </row>
    <row r="2" spans="1:2">
      <c r="B2" t="s" s="2">
        <v>2</v>
      </c>
    </row>
    <row r="3" spans="1:2">
      <c r="A3" t="s" s="3">
        <v>257</v>
      </c>
      <c r="B3" t="s" s="3">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59</v>
      </c>
      <c r="B1" t="s" s="2">
        <v>1</v>
      </c>
    </row>
    <row r="2" spans="1:2">
      <c r="B2" t="s" s="2">
        <v>2</v>
      </c>
    </row>
    <row r="3" spans="1:2">
      <c r="A3" t="s" s="3">
        <v>260</v>
      </c>
      <c r="B3" t="s" s="3">
        <v>261</v>
      </c>
    </row>
    <row r="4" spans="1:2">
      <c r="A4" t="s" s="3">
        <v>262</v>
      </c>
      <c r="B4" t="s" s="3">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t="s" s="1">
        <v>264</v>
      </c>
      <c r="B1" t="s" s="2">
        <v>1</v>
      </c>
    </row>
    <row r="2" spans="1:2">
      <c r="B2" t="s" s="2">
        <v>2</v>
      </c>
    </row>
    <row r="3" spans="1:2">
      <c r="A3" t="s" s="3">
        <v>265</v>
      </c>
      <c r="B3" t="s" s="3">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67</v>
      </c>
      <c r="B1" t="s" s="2">
        <v>1</v>
      </c>
    </row>
    <row r="2" spans="1:3">
      <c r="B2" t="s" s="2">
        <v>2</v>
      </c>
      <c r="C2" t="s" s="2">
        <v>33</v>
      </c>
    </row>
    <row r="3" spans="1:3">
      <c r="A3" t="s" s="3">
        <v>268</v>
      </c>
      <c r="B3" t="s" s="3">
        <v>269</v>
      </c>
    </row>
    <row r="4" spans="1:3">
      <c r="A4" t="s" s="3">
        <v>270</v>
      </c>
      <c r="B4" t="s" s="3">
        <v>271</v>
      </c>
      <c r="C4" t="s" s="3">
        <v>272</v>
      </c>
    </row>
    <row r="5" spans="1:3">
      <c r="A5" t="s" s="3">
        <v>273</v>
      </c>
      <c r="B5" t="s" s="3">
        <v>274</v>
      </c>
      <c r="C5" t="s" s="3">
        <v>275</v>
      </c>
    </row>
    <row r="6" spans="1:3">
      <c r="A6" t="s" s="3">
        <v>276</v>
      </c>
      <c r="B6" t="s" s="3">
        <v>277</v>
      </c>
    </row>
    <row r="7" spans="1:3">
      <c r="A7" t="s" s="3">
        <v>278</v>
      </c>
      <c r="B7" t="s" s="3">
        <v>2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t="s" s="1">
        <v>280</v>
      </c>
      <c r="B1" t="s" s="2">
        <v>1</v>
      </c>
    </row>
    <row r="2" spans="1:2">
      <c r="B2" t="s" s="2">
        <v>2</v>
      </c>
    </row>
    <row r="3" spans="1:2">
      <c r="A3" t="s" s="3">
        <v>281</v>
      </c>
      <c r="B3" t="s" s="3">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t="s" s="1">
        <v>283</v>
      </c>
      <c r="B1" t="s" s="2">
        <v>1</v>
      </c>
    </row>
    <row r="2" spans="1:3">
      <c r="B2" t="s" s="2">
        <v>2</v>
      </c>
      <c r="C2" t="s" s="2">
        <v>33</v>
      </c>
    </row>
    <row r="3" spans="1:3">
      <c r="A3" t="s" s="3">
        <v>284</v>
      </c>
      <c r="B3" t="s" s="3">
        <v>285</v>
      </c>
      <c r="C3" t="s" s="3">
        <v>286</v>
      </c>
    </row>
    <row r="4" spans="1:3">
      <c r="A4" t="s" s="3">
        <v>287</v>
      </c>
      <c r="B4" t="s" s="3">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33</v>
      </c>
    </row>
    <row r="2" spans="1:3">
      <c r="A2" t="s" s="3">
        <v>60</v>
      </c>
      <c r="B2" t="n" s="7">
        <v>0.001</v>
      </c>
      <c r="C2" t="n" s="7">
        <v>0.001</v>
      </c>
    </row>
    <row r="3" spans="1:3">
      <c r="A3" t="s" s="3">
        <v>61</v>
      </c>
      <c r="B3" t="n" s="4">
        <v>50000000</v>
      </c>
      <c r="C3" t="n" s="4">
        <v>50000000</v>
      </c>
    </row>
    <row r="4" spans="1:3">
      <c r="A4" t="s" s="3">
        <v>62</v>
      </c>
      <c r="B4" t="s" s="3">
        <v>51</v>
      </c>
      <c r="C4" t="s" s="3">
        <v>51</v>
      </c>
    </row>
    <row r="5" spans="1:3">
      <c r="A5" t="s" s="3">
        <v>63</v>
      </c>
      <c r="B5" t="s" s="3">
        <v>51</v>
      </c>
      <c r="C5" t="s" s="3">
        <v>51</v>
      </c>
    </row>
    <row r="6" spans="1:3">
      <c r="A6" t="s" s="3">
        <v>64</v>
      </c>
      <c r="B6" t="n" s="7">
        <v>0.001</v>
      </c>
      <c r="C6" t="n" s="7">
        <v>0.001</v>
      </c>
    </row>
    <row r="7" spans="1:3">
      <c r="A7" t="s" s="3">
        <v>65</v>
      </c>
      <c r="B7" t="n" s="4">
        <v>500000000</v>
      </c>
      <c r="C7" t="n" s="4">
        <v>500000000</v>
      </c>
    </row>
    <row r="8" spans="1:3">
      <c r="A8" t="s" s="3">
        <v>66</v>
      </c>
      <c r="B8" t="n" s="4">
        <v>18082874</v>
      </c>
      <c r="C8" t="n" s="4">
        <v>15057243</v>
      </c>
    </row>
    <row r="9" spans="1:3">
      <c r="A9" t="s" s="3">
        <v>67</v>
      </c>
      <c r="B9" t="n" s="4">
        <v>18082874</v>
      </c>
      <c r="C9" t="n" s="4">
        <v>15057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89</v>
      </c>
      <c r="B1" t="s" s="2">
        <v>1</v>
      </c>
    </row>
    <row r="2" spans="1:4">
      <c r="B2" t="s" s="2">
        <v>2</v>
      </c>
      <c r="C2" t="s" s="2">
        <v>33</v>
      </c>
      <c r="D2" t="s" s="2">
        <v>290</v>
      </c>
    </row>
    <row r="3" spans="1:4">
      <c r="A3" t="s" s="3">
        <v>291</v>
      </c>
      <c r="B3" t="n" s="5">
        <v>500000000</v>
      </c>
    </row>
    <row r="4" spans="1:4">
      <c r="A4" t="s" s="3">
        <v>292</v>
      </c>
      <c r="B4" t="s" s="3">
        <v>293</v>
      </c>
    </row>
    <row r="5" spans="1:4">
      <c r="A5" t="s" s="3">
        <v>294</v>
      </c>
      <c r="B5" t="s" s="3">
        <v>295</v>
      </c>
    </row>
    <row r="6" spans="1:4">
      <c r="A6" t="s" s="3">
        <v>296</v>
      </c>
      <c r="B6" t="s" s="3">
        <v>297</v>
      </c>
    </row>
    <row r="7" spans="1:4">
      <c r="A7" t="s" s="3">
        <v>298</v>
      </c>
      <c r="B7" t="s" s="3">
        <v>299</v>
      </c>
    </row>
    <row r="8" spans="1:4">
      <c r="A8" t="s" s="3">
        <v>300</v>
      </c>
      <c r="B8" t="s" s="3">
        <v>293</v>
      </c>
    </row>
    <row r="9" spans="1:4">
      <c r="A9" t="s" s="3">
        <v>301</v>
      </c>
      <c r="B9" t="n" s="5">
        <v>282276</v>
      </c>
      <c r="C9" t="n" s="5">
        <v>329499</v>
      </c>
    </row>
    <row r="10" spans="1:4">
      <c r="A10" t="s" s="3">
        <v>302</v>
      </c>
      <c r="B10" t="n" s="5">
        <v>4220225</v>
      </c>
      <c r="C10" t="n" s="5">
        <v>3672877</v>
      </c>
      <c r="D10" t="n" s="5">
        <v>2197555</v>
      </c>
    </row>
    <row r="11" spans="1:4">
      <c r="A11" t="s" s="3">
        <v>303</v>
      </c>
      <c r="B11" t="s" s="3">
        <v>304</v>
      </c>
      <c r="C11" t="s" s="3">
        <v>304</v>
      </c>
      <c r="D11" t="s" s="3">
        <v>304</v>
      </c>
    </row>
    <row r="12" spans="1:4">
      <c r="A12" t="s" s="3">
        <v>305</v>
      </c>
      <c r="B12" t="n" s="5">
        <v>1534605</v>
      </c>
      <c r="C12" t="n" s="5">
        <v>2027905</v>
      </c>
    </row>
    <row r="13" spans="1:4">
      <c r="A13" t="s" s="3">
        <v>306</v>
      </c>
    </row>
    <row r="14" spans="1:4">
      <c r="A14" t="s" s="3">
        <v>307</v>
      </c>
      <c r="B14" t="n" s="5">
        <v>30000</v>
      </c>
    </row>
    <row r="15" spans="1:4">
      <c r="A15" t="s" s="3">
        <v>308</v>
      </c>
    </row>
    <row r="16" spans="1:4">
      <c r="A16" t="s" s="3">
        <v>309</v>
      </c>
      <c r="B16" t="s" s="3">
        <v>299</v>
      </c>
    </row>
    <row r="17" spans="1:4">
      <c r="A17" t="s" s="3">
        <v>310</v>
      </c>
      <c r="B17" t="s" s="3">
        <v>311</v>
      </c>
    </row>
    <row r="18" spans="1:4">
      <c r="A18" t="s" s="3">
        <v>312</v>
      </c>
    </row>
    <row r="19" spans="1:4">
      <c r="A19" t="s" s="3">
        <v>309</v>
      </c>
      <c r="B19" t="s" s="3">
        <v>313</v>
      </c>
    </row>
    <row r="20" spans="1:4">
      <c r="A20" t="s" s="3">
        <v>314</v>
      </c>
      <c r="B20" t="n" s="5">
        <v>250000</v>
      </c>
    </row>
    <row r="21" spans="1:4">
      <c r="A21" t="s" s="3">
        <v>310</v>
      </c>
      <c r="B21" t="s" s="3">
        <v>315</v>
      </c>
    </row>
    <row r="22" spans="1:4">
      <c r="A22" t="s" s="3">
        <v>316</v>
      </c>
    </row>
    <row r="23" spans="1:4">
      <c r="A23" t="s" s="3">
        <v>301</v>
      </c>
      <c r="B23" t="n" s="5">
        <v>300000</v>
      </c>
      <c r="C23" t="n" s="4">
        <v>300000</v>
      </c>
    </row>
    <row r="24" spans="1:4">
      <c r="A24" t="s" s="3">
        <v>302</v>
      </c>
      <c r="B24" t="n" s="4">
        <v>4200000</v>
      </c>
      <c r="C24" t="n" s="4">
        <v>3700000</v>
      </c>
    </row>
    <row r="25" spans="1:4">
      <c r="A25" t="s" s="3">
        <v>307</v>
      </c>
      <c r="B25" t="n" s="4">
        <v>300000</v>
      </c>
      <c r="C25" t="n" s="4">
        <v>600000</v>
      </c>
    </row>
    <row r="26" spans="1:4">
      <c r="A26" t="s" s="3">
        <v>317</v>
      </c>
      <c r="B26" t="n" s="4">
        <v>2000</v>
      </c>
      <c r="C26" t="n" s="4">
        <v>8000</v>
      </c>
    </row>
    <row r="27" spans="1:4">
      <c r="A27" t="s" s="3">
        <v>305</v>
      </c>
      <c r="B27" t="n" s="4">
        <v>1500000</v>
      </c>
      <c r="C27" t="n" s="4">
        <v>2000000</v>
      </c>
    </row>
    <row r="28" spans="1:4">
      <c r="A28" t="s" s="3">
        <v>318</v>
      </c>
    </row>
    <row r="29" spans="1:4">
      <c r="A29" t="s" s="3">
        <v>319</v>
      </c>
      <c r="B29" t="n" s="5">
        <v>0</v>
      </c>
      <c r="C29" t="n" s="4">
        <v>16000</v>
      </c>
    </row>
    <row r="30" spans="1:4">
      <c r="A30" t="s" s="3">
        <v>320</v>
      </c>
      <c r="C30" t="n" s="5">
        <v>1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321</v>
      </c>
      <c r="B1" t="s" s="2">
        <v>2</v>
      </c>
      <c r="C1" t="s" s="2">
        <v>33</v>
      </c>
      <c r="D1" t="s" s="2">
        <v>290</v>
      </c>
    </row>
    <row r="2" spans="1:4">
      <c r="A2" t="s" s="3">
        <v>55</v>
      </c>
      <c r="B2" t="n" s="5">
        <v>70801464</v>
      </c>
      <c r="C2" t="n" s="5">
        <v>69853600</v>
      </c>
    </row>
    <row r="3" spans="1:4">
      <c r="A3" t="s" s="3">
        <v>322</v>
      </c>
      <c r="B3" t="n" s="4">
        <v>-70053291</v>
      </c>
      <c r="C3" t="n" s="4">
        <v>-66398977</v>
      </c>
    </row>
    <row r="4" spans="1:4">
      <c r="A4" t="s" s="3">
        <v>52</v>
      </c>
      <c r="B4" t="n" s="4">
        <v>766256</v>
      </c>
      <c r="C4" t="n" s="5">
        <v>3469680</v>
      </c>
      <c r="D4" t="n" s="5">
        <v>5297273</v>
      </c>
    </row>
    <row r="5" spans="1:4">
      <c r="A5" t="s" s="3">
        <v>323</v>
      </c>
    </row>
    <row r="6" spans="1:4">
      <c r="A6" t="s" s="3">
        <v>55</v>
      </c>
      <c r="D6" t="n" s="4">
        <v>4900000</v>
      </c>
    </row>
    <row r="7" spans="1:4">
      <c r="A7" t="s" s="3">
        <v>322</v>
      </c>
      <c r="B7" t="n" s="4">
        <v>5800000</v>
      </c>
      <c r="D7" t="n" s="5">
        <v>4400000</v>
      </c>
    </row>
    <row r="8" spans="1:4">
      <c r="A8" t="s" s="3">
        <v>52</v>
      </c>
      <c r="B8" t="n" s="5">
        <v>500000</v>
      </c>
    </row>
    <row r="9" spans="1:4">
      <c r="A9" t="s" s="3">
        <v>324</v>
      </c>
      <c r="B9" t="s" s="3">
        <v>3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26</v>
      </c>
      <c r="B1" t="s" s="2">
        <v>1</v>
      </c>
    </row>
    <row r="2" spans="1:3">
      <c r="B2" t="s" s="2">
        <v>2</v>
      </c>
      <c r="C2" t="s" s="2">
        <v>33</v>
      </c>
    </row>
    <row r="3" spans="1:3">
      <c r="A3" t="s" s="3">
        <v>327</v>
      </c>
    </row>
    <row r="4" spans="1:3">
      <c r="A4" t="s" s="3">
        <v>328</v>
      </c>
      <c r="B4" t="s" s="3">
        <v>329</v>
      </c>
    </row>
    <row r="5" spans="1:3">
      <c r="A5" t="s" s="3">
        <v>316</v>
      </c>
    </row>
    <row r="6" spans="1:3">
      <c r="A6" t="s" s="3">
        <v>330</v>
      </c>
      <c r="B6" t="n" s="5">
        <v>40000</v>
      </c>
      <c r="C6" t="n" s="5">
        <v>100000</v>
      </c>
    </row>
    <row r="7" spans="1:3">
      <c r="A7" t="s" s="3">
        <v>331</v>
      </c>
      <c r="B7" t="n" s="4">
        <v>100000</v>
      </c>
      <c r="C7" t="n" s="4">
        <v>100000</v>
      </c>
    </row>
    <row r="8" spans="1:3">
      <c r="A8" t="s" s="3">
        <v>332</v>
      </c>
    </row>
    <row r="9" spans="1:3">
      <c r="A9" t="s" s="3">
        <v>333</v>
      </c>
      <c r="B9" t="n" s="5">
        <v>500000</v>
      </c>
      <c r="C9" t="n" s="5">
        <v>400000</v>
      </c>
    </row>
    <row r="10" spans="1:3">
      <c r="A10" t="s" s="3">
        <v>328</v>
      </c>
      <c r="B10" t="s" s="3">
        <v>334</v>
      </c>
      <c r="C10" t="s" s="3">
        <v>335</v>
      </c>
    </row>
    <row r="11" spans="1:3">
      <c r="A11" t="s" s="3">
        <v>336</v>
      </c>
    </row>
    <row r="12" spans="1:3">
      <c r="A12" t="s" s="3">
        <v>328</v>
      </c>
      <c r="B12" t="s" s="3">
        <v>3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8</v>
      </c>
      <c r="B1" t="s" s="2">
        <v>2</v>
      </c>
      <c r="C1" t="s" s="2">
        <v>33</v>
      </c>
    </row>
    <row r="2" spans="1:3">
      <c r="A2" t="s" s="3">
        <v>339</v>
      </c>
      <c r="B2" t="n" s="5">
        <v>200000</v>
      </c>
      <c r="C2" t="n" s="5">
        <v>300000</v>
      </c>
    </row>
    <row r="3" spans="1:3">
      <c r="A3" t="s" s="3">
        <v>340</v>
      </c>
      <c r="B3" t="n" s="5">
        <v>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341</v>
      </c>
      <c r="B1" t="s" s="2">
        <v>1</v>
      </c>
    </row>
    <row r="2" spans="1:3">
      <c r="B2" t="s" s="2">
        <v>2</v>
      </c>
      <c r="C2" t="s" s="2">
        <v>33</v>
      </c>
    </row>
    <row r="3" spans="1:3">
      <c r="A3" t="s" s="3">
        <v>308</v>
      </c>
    </row>
    <row r="4" spans="1:3">
      <c r="A4" t="s" s="3">
        <v>342</v>
      </c>
      <c r="B4" t="s" s="3">
        <v>311</v>
      </c>
    </row>
    <row r="5" spans="1:3">
      <c r="A5" t="s" s="3">
        <v>312</v>
      </c>
    </row>
    <row r="6" spans="1:3">
      <c r="A6" t="s" s="3">
        <v>342</v>
      </c>
      <c r="B6" t="s" s="3">
        <v>315</v>
      </c>
    </row>
    <row r="7" spans="1:3">
      <c r="A7" t="s" s="3">
        <v>316</v>
      </c>
    </row>
    <row r="8" spans="1:3">
      <c r="A8" t="s" s="3">
        <v>343</v>
      </c>
      <c r="B8" t="n" s="5">
        <v>100000</v>
      </c>
      <c r="C8" t="n" s="5">
        <v>100000</v>
      </c>
    </row>
    <row r="9" spans="1:3">
      <c r="A9" t="s" s="3">
        <v>344</v>
      </c>
      <c r="B9" t="n" s="5">
        <v>800000</v>
      </c>
      <c r="C9" t="n" s="5">
        <v>7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345</v>
      </c>
      <c r="B1" t="s" s="2">
        <v>1</v>
      </c>
    </row>
    <row r="2" spans="1:4">
      <c r="B2" t="s" s="2">
        <v>2</v>
      </c>
      <c r="C2" t="s" s="2">
        <v>33</v>
      </c>
      <c r="D2" t="s" s="2">
        <v>290</v>
      </c>
    </row>
    <row r="3" spans="1:4">
      <c r="A3" t="s" s="3">
        <v>346</v>
      </c>
      <c r="B3" t="s" s="3">
        <v>347</v>
      </c>
      <c r="C3" t="s" s="3">
        <v>347</v>
      </c>
    </row>
    <row r="4" spans="1:4">
      <c r="A4" t="s" s="3">
        <v>303</v>
      </c>
      <c r="B4" t="s" s="3">
        <v>304</v>
      </c>
      <c r="C4" t="s" s="3">
        <v>304</v>
      </c>
      <c r="D4" t="s" s="3">
        <v>304</v>
      </c>
    </row>
    <row r="5" spans="1:4">
      <c r="A5" t="s" s="3">
        <v>316</v>
      </c>
    </row>
    <row r="6" spans="1:4">
      <c r="A6" t="s" s="3">
        <v>348</v>
      </c>
      <c r="B6" t="n" s="9">
        <v>45.2</v>
      </c>
    </row>
    <row r="7" spans="1:4">
      <c r="A7" t="s" s="3">
        <v>349</v>
      </c>
      <c r="B7" t="n" s="9">
        <v>1.8</v>
      </c>
      <c r="C7" t="n" s="9">
        <v>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350</v>
      </c>
      <c r="B1" t="s" s="2">
        <v>1</v>
      </c>
    </row>
    <row r="2" spans="1:3">
      <c r="B2" t="s" s="2">
        <v>2</v>
      </c>
      <c r="C2" t="s" s="2">
        <v>33</v>
      </c>
    </row>
    <row r="3" spans="1:3">
      <c r="A3" t="s" s="3">
        <v>316</v>
      </c>
    </row>
    <row r="4" spans="1:3">
      <c r="A4" t="s" s="3">
        <v>351</v>
      </c>
      <c r="B4" t="n" s="9">
        <v>1.2</v>
      </c>
      <c r="C4" t="n" s="9">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t="s" s="1">
        <v>352</v>
      </c>
      <c r="B1" t="s" s="2">
        <v>353</v>
      </c>
      <c r="C1" t="s" s="2">
        <v>1</v>
      </c>
    </row>
    <row r="2" spans="1:4">
      <c r="B2" t="s" s="2">
        <v>354</v>
      </c>
      <c r="C2" t="s" s="2">
        <v>2</v>
      </c>
      <c r="D2" t="s" s="2">
        <v>33</v>
      </c>
    </row>
    <row r="3" spans="1:4">
      <c r="A3" t="s" s="3">
        <v>355</v>
      </c>
      <c r="B3" t="s" s="3">
        <v>356</v>
      </c>
      <c r="C3" t="s" s="3">
        <v>357</v>
      </c>
    </row>
    <row r="4" spans="1:4">
      <c r="A4" t="s" s="3">
        <v>358</v>
      </c>
    </row>
    <row r="5" spans="1:4">
      <c r="A5" t="s" s="3">
        <v>359</v>
      </c>
      <c r="C5" t="n" s="5">
        <v>1000000</v>
      </c>
    </row>
    <row r="6" spans="1:4">
      <c r="A6" t="s" s="3">
        <v>360</v>
      </c>
    </row>
    <row r="7" spans="1:4">
      <c r="A7" t="s" s="3">
        <v>359</v>
      </c>
      <c r="C7" t="n" s="4">
        <v>15507</v>
      </c>
    </row>
    <row r="8" spans="1:4">
      <c r="A8" t="s" s="3">
        <v>316</v>
      </c>
    </row>
    <row r="9" spans="1:4">
      <c r="A9" t="s" s="3">
        <v>361</v>
      </c>
      <c r="B9" t="n" s="5">
        <v>32000</v>
      </c>
      <c r="C9" t="n" s="4">
        <v>32000</v>
      </c>
    </row>
    <row r="10" spans="1:4">
      <c r="A10" t="s" s="3">
        <v>362</v>
      </c>
      <c r="C10" t="n" s="4">
        <v>500000</v>
      </c>
      <c r="D10" t="n" s="5">
        <v>700000</v>
      </c>
    </row>
    <row r="11" spans="1:4">
      <c r="A11" t="s" s="3">
        <v>363</v>
      </c>
    </row>
    <row r="12" spans="1:4">
      <c r="A12" t="s" s="3">
        <v>361</v>
      </c>
      <c r="C12" t="n" s="5">
        <v>12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64</v>
      </c>
      <c r="B1" t="s" s="2">
        <v>1</v>
      </c>
    </row>
    <row r="2" spans="1:3">
      <c r="B2" t="s" s="2">
        <v>2</v>
      </c>
      <c r="C2" t="s" s="2">
        <v>33</v>
      </c>
    </row>
    <row r="3" spans="1:3">
      <c r="A3" t="s" s="3">
        <v>365</v>
      </c>
      <c r="B3" t="n" s="5">
        <v>1500000</v>
      </c>
      <c r="C3" t="n" s="5">
        <v>2000000</v>
      </c>
    </row>
    <row r="4" spans="1:3">
      <c r="A4" t="s" s="3">
        <v>366</v>
      </c>
      <c r="B4" t="n" s="5">
        <v>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 customWidth="1" max="10" min="10" width="14"/>
  </cols>
  <sheetData>
    <row r="1" spans="1:10">
      <c r="A1" t="s" s="1">
        <v>367</v>
      </c>
      <c r="B1" t="s" s="2">
        <v>353</v>
      </c>
      <c r="D1" t="s" s="2">
        <v>216</v>
      </c>
      <c r="F1" t="s" s="2">
        <v>1</v>
      </c>
    </row>
    <row r="2" spans="1:10">
      <c r="B2" t="s" s="2">
        <v>368</v>
      </c>
      <c r="C2" t="s" s="2">
        <v>369</v>
      </c>
      <c r="D2" t="s" s="2">
        <v>2</v>
      </c>
      <c r="E2" t="s" s="2">
        <v>33</v>
      </c>
      <c r="F2" t="s" s="2">
        <v>2</v>
      </c>
      <c r="G2" t="s" s="2">
        <v>33</v>
      </c>
      <c r="H2" t="s" s="2">
        <v>370</v>
      </c>
      <c r="I2" t="s" s="2">
        <v>290</v>
      </c>
      <c r="J2" t="s" s="2">
        <v>371</v>
      </c>
    </row>
    <row r="3" spans="1:10">
      <c r="A3" t="s" s="3">
        <v>65</v>
      </c>
      <c r="D3" t="n" s="4">
        <v>500000000</v>
      </c>
      <c r="E3" t="n" s="4">
        <v>500000000</v>
      </c>
      <c r="F3" t="n" s="4">
        <v>500000000</v>
      </c>
      <c r="G3" t="n" s="4">
        <v>500000000</v>
      </c>
    </row>
    <row r="4" spans="1:10">
      <c r="A4" t="s" s="3">
        <v>67</v>
      </c>
      <c r="D4" t="n" s="4">
        <v>18082874</v>
      </c>
      <c r="E4" t="n" s="4">
        <v>15057243</v>
      </c>
      <c r="F4" t="n" s="4">
        <v>18082874</v>
      </c>
      <c r="G4" t="n" s="4">
        <v>15057243</v>
      </c>
    </row>
    <row r="5" spans="1:10">
      <c r="A5" t="s" s="3">
        <v>372</v>
      </c>
      <c r="D5" t="n" s="4">
        <v>4886764</v>
      </c>
      <c r="E5" t="n" s="4">
        <v>2284996</v>
      </c>
      <c r="F5" t="n" s="4">
        <v>4886764</v>
      </c>
      <c r="G5" t="n" s="4">
        <v>2284996</v>
      </c>
    </row>
    <row r="6" spans="1:10">
      <c r="A6" t="s" s="3">
        <v>373</v>
      </c>
      <c r="D6" t="n" s="4">
        <v>2026564</v>
      </c>
      <c r="E6" t="n" s="4">
        <v>1564257</v>
      </c>
      <c r="F6" t="n" s="4">
        <v>2026564</v>
      </c>
      <c r="G6" t="n" s="4">
        <v>1564257</v>
      </c>
      <c r="I6" t="n" s="4">
        <v>1639842</v>
      </c>
    </row>
    <row r="7" spans="1:10">
      <c r="A7" t="s" s="3">
        <v>374</v>
      </c>
      <c r="D7" t="n" s="4">
        <v>1564257</v>
      </c>
      <c r="E7" t="n" s="4">
        <v>1530200</v>
      </c>
      <c r="F7" t="n" s="4">
        <v>1564257</v>
      </c>
      <c r="G7" t="n" s="4">
        <v>1530200</v>
      </c>
    </row>
    <row r="8" spans="1:10">
      <c r="A8" t="s" s="3">
        <v>375</v>
      </c>
      <c r="D8" t="n" s="5">
        <v>0</v>
      </c>
      <c r="E8" t="n" s="5">
        <v>0</v>
      </c>
      <c r="F8" t="n" s="5">
        <v>0</v>
      </c>
      <c r="G8" t="n" s="5">
        <v>0</v>
      </c>
    </row>
    <row r="9" spans="1:10">
      <c r="A9" t="s" s="3">
        <v>376</v>
      </c>
      <c r="D9" t="n" s="8">
        <v>1.55</v>
      </c>
      <c r="E9" t="n" s="8">
        <v>1.45</v>
      </c>
      <c r="F9" t="n" s="8">
        <v>1.55</v>
      </c>
      <c r="G9" t="n" s="8">
        <v>1.45</v>
      </c>
    </row>
    <row r="10" spans="1:10">
      <c r="A10" t="s" s="3">
        <v>377</v>
      </c>
      <c r="D10" t="n" s="5">
        <v>0</v>
      </c>
      <c r="E10" t="n" s="5">
        <v>19000</v>
      </c>
      <c r="F10" t="n" s="5">
        <v>0</v>
      </c>
      <c r="G10" t="n" s="5">
        <v>19000</v>
      </c>
    </row>
    <row r="11" spans="1:10">
      <c r="A11" t="s" s="3">
        <v>378</v>
      </c>
      <c r="D11" t="s" s="3">
        <v>379</v>
      </c>
      <c r="F11" t="s" s="3">
        <v>379</v>
      </c>
    </row>
    <row r="12" spans="1:10">
      <c r="A12" t="s" s="3">
        <v>380</v>
      </c>
      <c r="F12" t="n" s="5">
        <v>282276</v>
      </c>
      <c r="G12" t="n" s="5">
        <v>329499</v>
      </c>
    </row>
    <row r="13" spans="1:10">
      <c r="A13" t="s" s="3">
        <v>381</v>
      </c>
      <c r="D13" t="n" s="4">
        <v>18082874</v>
      </c>
      <c r="E13" t="n" s="4">
        <v>15057243</v>
      </c>
      <c r="F13" t="n" s="4">
        <v>18082874</v>
      </c>
      <c r="G13" t="n" s="4">
        <v>15057243</v>
      </c>
    </row>
    <row r="14" spans="1:10">
      <c r="A14" t="s" s="3">
        <v>382</v>
      </c>
      <c r="F14" t="n" s="5">
        <v>4753326</v>
      </c>
      <c r="G14" t="n" s="5">
        <v>3958040</v>
      </c>
    </row>
    <row r="15" spans="1:10">
      <c r="A15" t="s" s="3">
        <v>383</v>
      </c>
      <c r="F15" t="n" s="5">
        <v>4416000</v>
      </c>
      <c r="G15" t="n" s="5">
        <v>1528000</v>
      </c>
    </row>
    <row r="16" spans="1:10">
      <c r="A16" t="s" s="3">
        <v>384</v>
      </c>
      <c r="F16" t="n" s="4">
        <v>579429</v>
      </c>
      <c r="G16" t="n" s="4">
        <v>0</v>
      </c>
    </row>
    <row r="17" spans="1:10">
      <c r="A17" t="s" s="3">
        <v>385</v>
      </c>
      <c r="E17" t="n" s="8">
        <v>10.61</v>
      </c>
      <c r="G17" t="n" s="8">
        <v>10.61</v>
      </c>
      <c r="I17" t="n" s="8">
        <v>10.85</v>
      </c>
    </row>
    <row r="18" spans="1:10">
      <c r="A18" t="s" s="3">
        <v>316</v>
      </c>
    </row>
    <row r="19" spans="1:10">
      <c r="A19" t="s" s="3">
        <v>386</v>
      </c>
      <c r="D19" t="n" s="5">
        <v>55000</v>
      </c>
      <c r="E19" t="n" s="5">
        <v>37000</v>
      </c>
      <c r="F19" t="n" s="5">
        <v>262000</v>
      </c>
      <c r="G19" t="n" s="5">
        <v>225000</v>
      </c>
    </row>
    <row r="20" spans="1:10">
      <c r="A20" t="s" s="3">
        <v>380</v>
      </c>
      <c r="F20" t="n" s="5">
        <v>300000</v>
      </c>
      <c r="G20" t="n" s="5">
        <v>300000</v>
      </c>
    </row>
    <row r="21" spans="1:10">
      <c r="A21" t="s" s="3">
        <v>387</v>
      </c>
    </row>
    <row r="22" spans="1:10">
      <c r="A22" t="s" s="3">
        <v>388</v>
      </c>
      <c r="F22" t="n" s="4">
        <v>820396</v>
      </c>
    </row>
    <row r="23" spans="1:10">
      <c r="A23" t="s" s="3">
        <v>389</v>
      </c>
    </row>
    <row r="24" spans="1:10">
      <c r="A24" t="s" s="3">
        <v>388</v>
      </c>
      <c r="F24" t="n" s="4">
        <v>255202</v>
      </c>
    </row>
    <row r="25" spans="1:10">
      <c r="A25" t="s" s="3">
        <v>390</v>
      </c>
      <c r="F25" t="s" s="3">
        <v>391</v>
      </c>
    </row>
    <row r="26" spans="1:10">
      <c r="A26" t="s" s="3">
        <v>392</v>
      </c>
      <c r="F26" t="n" s="8">
        <v>4.5</v>
      </c>
    </row>
    <row r="27" spans="1:10">
      <c r="A27" t="s" s="3">
        <v>393</v>
      </c>
      <c r="F27" t="n" s="10">
        <v>14.4</v>
      </c>
    </row>
    <row r="28" spans="1:10">
      <c r="A28" t="s" s="3">
        <v>394</v>
      </c>
    </row>
    <row r="29" spans="1:10">
      <c r="A29" t="s" s="3">
        <v>395</v>
      </c>
      <c r="F29" t="n" s="8">
        <v>2.3</v>
      </c>
    </row>
    <row r="30" spans="1:10">
      <c r="A30" t="s" s="3">
        <v>381</v>
      </c>
      <c r="D30" t="n" s="4">
        <v>132822</v>
      </c>
      <c r="F30" t="n" s="4">
        <v>132822</v>
      </c>
    </row>
    <row r="31" spans="1:10">
      <c r="A31" t="s" s="3">
        <v>382</v>
      </c>
      <c r="F31" t="n" s="5">
        <v>305931</v>
      </c>
    </row>
    <row r="32" spans="1:10">
      <c r="A32" t="s" s="3">
        <v>396</v>
      </c>
      <c r="C32" t="n" s="5">
        <v>2069992</v>
      </c>
      <c r="F32" t="n" s="5">
        <v>2500000</v>
      </c>
    </row>
    <row r="33" spans="1:10">
      <c r="A33" t="s" s="3">
        <v>397</v>
      </c>
      <c r="C33" t="n" s="4">
        <v>1034996</v>
      </c>
      <c r="D33" t="n" s="4">
        <v>1250000</v>
      </c>
      <c r="F33" t="n" s="4">
        <v>1250000</v>
      </c>
    </row>
    <row r="34" spans="1:10">
      <c r="A34" t="s" s="3">
        <v>398</v>
      </c>
      <c r="F34" t="s" s="3">
        <v>399</v>
      </c>
    </row>
    <row r="35" spans="1:10">
      <c r="A35" t="s" s="3">
        <v>400</v>
      </c>
      <c r="C35" t="n" s="11">
        <v>0.5</v>
      </c>
      <c r="D35" t="n" s="11">
        <v>0.5</v>
      </c>
      <c r="F35" t="n" s="11">
        <v>0.5</v>
      </c>
    </row>
    <row r="36" spans="1:10">
      <c r="A36" t="s" s="3">
        <v>401</v>
      </c>
      <c r="C36" t="n" s="8">
        <v>6.6</v>
      </c>
      <c r="D36" t="n" s="8">
        <v>1.75</v>
      </c>
      <c r="F36" t="n" s="8">
        <v>1.75</v>
      </c>
    </row>
    <row r="37" spans="1:10">
      <c r="A37" t="s" s="3">
        <v>402</v>
      </c>
      <c r="C37" t="n" s="5">
        <v>9</v>
      </c>
      <c r="F37" t="n" s="8">
        <v>2.3</v>
      </c>
    </row>
    <row r="38" spans="1:10">
      <c r="A38" t="s" s="3">
        <v>403</v>
      </c>
    </row>
    <row r="39" spans="1:10">
      <c r="A39" t="s" s="3">
        <v>382</v>
      </c>
      <c r="C39" t="n" s="5">
        <v>13700000</v>
      </c>
      <c r="F39" t="n" s="5">
        <v>4400000</v>
      </c>
    </row>
    <row r="40" spans="1:10">
      <c r="A40" t="s" s="3">
        <v>404</v>
      </c>
      <c r="D40" t="n" s="5">
        <v>4000000</v>
      </c>
      <c r="F40" t="n" s="5">
        <v>4000000</v>
      </c>
    </row>
    <row r="41" spans="1:10">
      <c r="A41" t="s" s="3">
        <v>405</v>
      </c>
    </row>
    <row r="42" spans="1:10">
      <c r="A42" t="s" s="3">
        <v>406</v>
      </c>
      <c r="F42" t="s" s="3">
        <v>407</v>
      </c>
    </row>
    <row r="43" spans="1:10">
      <c r="A43" t="s" s="3">
        <v>408</v>
      </c>
      <c r="F43" t="s" s="3">
        <v>409</v>
      </c>
    </row>
    <row r="44" spans="1:10">
      <c r="A44" t="s" s="3">
        <v>410</v>
      </c>
      <c r="F44" t="s" s="3">
        <v>411</v>
      </c>
    </row>
    <row r="45" spans="1:10">
      <c r="A45" t="s" s="3">
        <v>412</v>
      </c>
      <c r="F45" t="s" s="3">
        <v>413</v>
      </c>
    </row>
    <row r="46" spans="1:10">
      <c r="A46" t="s" s="3">
        <v>414</v>
      </c>
      <c r="F46" t="n" s="8">
        <v>2.55</v>
      </c>
    </row>
    <row r="47" spans="1:10">
      <c r="A47" t="s" s="3">
        <v>384</v>
      </c>
      <c r="F47" t="n" s="4">
        <v>579429</v>
      </c>
    </row>
    <row r="48" spans="1:10">
      <c r="A48" t="s" s="3">
        <v>385</v>
      </c>
      <c r="D48" t="n" s="8">
        <v>1.79</v>
      </c>
      <c r="F48" t="n" s="8">
        <v>1.79</v>
      </c>
    </row>
    <row r="49" spans="1:10">
      <c r="A49" t="s" s="3">
        <v>415</v>
      </c>
      <c r="D49" t="n" s="8">
        <v>0.93</v>
      </c>
      <c r="F49" t="n" s="8">
        <v>0.93</v>
      </c>
    </row>
    <row r="50" spans="1:10">
      <c r="A50" t="s" s="3">
        <v>416</v>
      </c>
      <c r="D50" t="s" s="3">
        <v>379</v>
      </c>
      <c r="F50" t="s" s="3">
        <v>379</v>
      </c>
    </row>
    <row r="51" spans="1:10">
      <c r="A51" t="s" s="3">
        <v>417</v>
      </c>
    </row>
    <row r="52" spans="1:10">
      <c r="A52" t="s" s="3">
        <v>388</v>
      </c>
      <c r="F52" t="n" s="4">
        <v>1579415</v>
      </c>
    </row>
    <row r="53" spans="1:10">
      <c r="A53" t="s" s="3">
        <v>392</v>
      </c>
      <c r="F53" t="n" s="8">
        <v>2.55</v>
      </c>
    </row>
    <row r="54" spans="1:10">
      <c r="A54" t="s" s="3">
        <v>393</v>
      </c>
      <c r="F54" t="n" s="8">
        <v>23.85</v>
      </c>
    </row>
    <row r="55" spans="1:10">
      <c r="A55" t="s" s="3">
        <v>418</v>
      </c>
    </row>
    <row r="56" spans="1:10">
      <c r="A56" t="s" s="3">
        <v>388</v>
      </c>
      <c r="F56" t="n" s="4">
        <v>191947</v>
      </c>
    </row>
    <row r="57" spans="1:10">
      <c r="A57" t="s" s="3">
        <v>392</v>
      </c>
      <c r="F57" t="n" s="8">
        <v>2.55</v>
      </c>
    </row>
    <row r="58" spans="1:10">
      <c r="A58" t="s" s="3">
        <v>393</v>
      </c>
      <c r="F58" t="n" s="8">
        <v>15.3</v>
      </c>
    </row>
    <row r="59" spans="1:10">
      <c r="A59" t="s" s="3">
        <v>419</v>
      </c>
    </row>
    <row r="60" spans="1:10">
      <c r="A60" t="s" s="3">
        <v>382</v>
      </c>
      <c r="B60" t="n" s="5">
        <v>5000000</v>
      </c>
    </row>
    <row r="61" spans="1:10">
      <c r="A61" t="s" s="3">
        <v>396</v>
      </c>
      <c r="B61" t="n" s="5">
        <v>2878516</v>
      </c>
    </row>
    <row r="62" spans="1:10">
      <c r="A62" t="s" s="3">
        <v>397</v>
      </c>
      <c r="B62" t="n" s="4">
        <v>2734590</v>
      </c>
    </row>
    <row r="63" spans="1:10">
      <c r="A63" t="s" s="3">
        <v>400</v>
      </c>
      <c r="B63" t="n" s="10">
        <v>0.95</v>
      </c>
    </row>
    <row r="64" spans="1:10">
      <c r="A64" t="s" s="3">
        <v>401</v>
      </c>
      <c r="B64" t="n" s="8">
        <v>1.75</v>
      </c>
    </row>
    <row r="65" spans="1:10">
      <c r="A65" t="s" s="3">
        <v>402</v>
      </c>
      <c r="B65" t="n" s="8">
        <v>2.31</v>
      </c>
    </row>
    <row r="66" spans="1:10">
      <c r="A66" t="s" s="3">
        <v>420</v>
      </c>
    </row>
    <row r="67" spans="1:10">
      <c r="A67" t="s" s="3">
        <v>404</v>
      </c>
      <c r="B67" t="n" s="5">
        <v>4500000</v>
      </c>
    </row>
    <row r="68" spans="1:10">
      <c r="A68" t="s" s="3">
        <v>421</v>
      </c>
    </row>
    <row r="69" spans="1:10">
      <c r="A69" t="s" s="3">
        <v>372</v>
      </c>
      <c r="D69" t="n" s="4">
        <v>1034996</v>
      </c>
      <c r="E69" t="n" s="4">
        <v>1034996</v>
      </c>
      <c r="F69" t="n" s="4">
        <v>1034996</v>
      </c>
      <c r="G69" t="n" s="4">
        <v>1034996</v>
      </c>
    </row>
    <row r="70" spans="1:10">
      <c r="A70" t="s" s="3">
        <v>397</v>
      </c>
      <c r="D70" t="n" s="4">
        <v>1034996</v>
      </c>
      <c r="F70" t="n" s="4">
        <v>1034996</v>
      </c>
    </row>
    <row r="71" spans="1:10">
      <c r="A71" t="s" s="3">
        <v>402</v>
      </c>
      <c r="F71" t="n" s="5">
        <v>9</v>
      </c>
    </row>
    <row r="72" spans="1:10">
      <c r="A72" t="s" s="3">
        <v>422</v>
      </c>
    </row>
    <row r="73" spans="1:10">
      <c r="A73" t="s" s="3">
        <v>372</v>
      </c>
      <c r="D73" t="n" s="4">
        <v>1117178</v>
      </c>
      <c r="E73" t="n" s="4">
        <v>1250000</v>
      </c>
      <c r="F73" t="n" s="4">
        <v>1117178</v>
      </c>
      <c r="G73" t="n" s="4">
        <v>1250000</v>
      </c>
    </row>
    <row r="74" spans="1:10">
      <c r="A74" t="s" s="3">
        <v>397</v>
      </c>
      <c r="D74" t="n" s="4">
        <v>1250000</v>
      </c>
      <c r="F74" t="n" s="4">
        <v>1250000</v>
      </c>
    </row>
    <row r="75" spans="1:10">
      <c r="A75" t="s" s="3">
        <v>402</v>
      </c>
      <c r="F75" t="n" s="8">
        <v>2.3</v>
      </c>
    </row>
    <row r="76" spans="1:10">
      <c r="A76" t="s" s="3">
        <v>423</v>
      </c>
    </row>
    <row r="77" spans="1:10">
      <c r="A77" t="s" s="3">
        <v>372</v>
      </c>
      <c r="D77" t="n" s="4">
        <v>2734590</v>
      </c>
      <c r="E77" t="n" s="4">
        <v>0</v>
      </c>
      <c r="F77" t="n" s="4">
        <v>2734590</v>
      </c>
      <c r="G77" t="n" s="4">
        <v>0</v>
      </c>
    </row>
    <row r="78" spans="1:10">
      <c r="A78" t="s" s="3">
        <v>397</v>
      </c>
      <c r="D78" t="n" s="4">
        <v>2734590</v>
      </c>
      <c r="F78" t="n" s="4">
        <v>2734590</v>
      </c>
    </row>
    <row r="79" spans="1:10">
      <c r="A79" t="s" s="3">
        <v>402</v>
      </c>
      <c r="F79" t="n" s="8">
        <v>2.31</v>
      </c>
    </row>
    <row r="80" spans="1:10">
      <c r="A80" t="s" s="3">
        <v>424</v>
      </c>
    </row>
    <row r="81" spans="1:10">
      <c r="A81" t="s" s="3">
        <v>390</v>
      </c>
      <c r="F81" t="s" s="3">
        <v>425</v>
      </c>
    </row>
    <row r="82" spans="1:10">
      <c r="A82" t="s" s="3">
        <v>426</v>
      </c>
    </row>
    <row r="83" spans="1:10">
      <c r="A83" t="s" s="3">
        <v>390</v>
      </c>
      <c r="F83" t="s" s="3">
        <v>427</v>
      </c>
    </row>
    <row r="84" spans="1:10">
      <c r="A84" t="s" s="3">
        <v>428</v>
      </c>
    </row>
    <row r="85" spans="1:10">
      <c r="A85" t="s" s="3">
        <v>429</v>
      </c>
      <c r="C85" t="s" s="3">
        <v>430</v>
      </c>
      <c r="D85" t="s" s="3">
        <v>430</v>
      </c>
      <c r="F85" t="s" s="3">
        <v>430</v>
      </c>
    </row>
    <row r="86" spans="1:10">
      <c r="A86" t="s" s="3">
        <v>431</v>
      </c>
    </row>
    <row r="87" spans="1:10">
      <c r="A87" t="s" s="3">
        <v>390</v>
      </c>
      <c r="F87" t="s" s="3">
        <v>413</v>
      </c>
    </row>
    <row r="88" spans="1:10">
      <c r="A88" t="s" s="3">
        <v>432</v>
      </c>
    </row>
    <row r="89" spans="1:10">
      <c r="A89" t="s" s="3">
        <v>390</v>
      </c>
      <c r="F89" t="s" s="3">
        <v>413</v>
      </c>
    </row>
    <row r="90" spans="1:10">
      <c r="A90" t="s" s="3">
        <v>433</v>
      </c>
    </row>
    <row r="91" spans="1:10">
      <c r="A91" t="s" s="3">
        <v>429</v>
      </c>
      <c r="B91" t="s" s="3">
        <v>430</v>
      </c>
    </row>
    <row r="92" spans="1:10">
      <c r="A92" t="s" s="3">
        <v>434</v>
      </c>
    </row>
    <row r="93" spans="1:10">
      <c r="A93" t="s" s="3">
        <v>390</v>
      </c>
      <c r="F93" t="s" s="3">
        <v>435</v>
      </c>
    </row>
    <row r="94" spans="1:10">
      <c r="A94" t="s" s="3">
        <v>436</v>
      </c>
    </row>
    <row r="95" spans="1:10">
      <c r="A95" t="s" s="3">
        <v>390</v>
      </c>
      <c r="F95" t="s" s="3">
        <v>437</v>
      </c>
    </row>
    <row r="96" spans="1:10">
      <c r="A96" t="s" s="3">
        <v>438</v>
      </c>
    </row>
    <row r="97" spans="1:10">
      <c r="A97" t="s" s="3">
        <v>429</v>
      </c>
      <c r="C97" t="s" s="3">
        <v>439</v>
      </c>
      <c r="D97" t="s" s="3">
        <v>439</v>
      </c>
      <c r="F97" t="s" s="3">
        <v>439</v>
      </c>
    </row>
    <row r="98" spans="1:10">
      <c r="A98" t="s" s="3">
        <v>440</v>
      </c>
    </row>
    <row r="99" spans="1:10">
      <c r="A99" t="s" s="3">
        <v>390</v>
      </c>
      <c r="F99" t="s" s="3">
        <v>391</v>
      </c>
    </row>
    <row r="100" spans="1:10">
      <c r="A100" t="s" s="3">
        <v>441</v>
      </c>
    </row>
    <row r="101" spans="1:10">
      <c r="A101" t="s" s="3">
        <v>390</v>
      </c>
      <c r="F101" t="s" s="3">
        <v>391</v>
      </c>
    </row>
    <row r="102" spans="1:10">
      <c r="A102" t="s" s="3">
        <v>442</v>
      </c>
    </row>
    <row r="103" spans="1:10">
      <c r="A103" t="s" s="3">
        <v>429</v>
      </c>
      <c r="B103" t="s" s="3">
        <v>443</v>
      </c>
    </row>
    <row r="104" spans="1:10">
      <c r="A104" t="s" s="3">
        <v>444</v>
      </c>
    </row>
    <row r="105" spans="1:10">
      <c r="A105" t="s" s="3">
        <v>445</v>
      </c>
      <c r="J105" t="n" s="4">
        <v>266667</v>
      </c>
    </row>
    <row r="106" spans="1:10">
      <c r="A106" t="s" s="3">
        <v>446</v>
      </c>
    </row>
    <row r="107" spans="1:10">
      <c r="A107" t="s" s="3">
        <v>406</v>
      </c>
      <c r="F107" t="s" s="3">
        <v>407</v>
      </c>
      <c r="H107" t="s" s="3">
        <v>447</v>
      </c>
    </row>
    <row r="108" spans="1:10">
      <c r="A108" t="s" s="3">
        <v>408</v>
      </c>
      <c r="F108" t="s" s="3">
        <v>409</v>
      </c>
      <c r="H108" t="s" s="3">
        <v>448</v>
      </c>
    </row>
    <row r="109" spans="1:10">
      <c r="A109" t="s" s="3">
        <v>410</v>
      </c>
      <c r="F109" t="s" s="3">
        <v>411</v>
      </c>
      <c r="H109" t="s" s="3">
        <v>411</v>
      </c>
    </row>
    <row r="110" spans="1:10">
      <c r="A110" t="s" s="3">
        <v>412</v>
      </c>
      <c r="F110" t="s" s="3">
        <v>413</v>
      </c>
      <c r="H110" t="s" s="3">
        <v>391</v>
      </c>
    </row>
    <row r="111" spans="1:10">
      <c r="A111" t="s" s="3">
        <v>449</v>
      </c>
    </row>
    <row r="112" spans="1:10">
      <c r="A112" t="s" s="3">
        <v>67</v>
      </c>
      <c r="D112" t="n" s="4">
        <v>24996202</v>
      </c>
      <c r="F112" t="n" s="4">
        <v>24996202</v>
      </c>
    </row>
    <row r="113" spans="1:10">
      <c r="A113" t="s" s="3">
        <v>450</v>
      </c>
    </row>
    <row r="114" spans="1:10">
      <c r="A114" t="s" s="3">
        <v>445</v>
      </c>
      <c r="J114" t="n" s="4">
        <v>2500000</v>
      </c>
    </row>
    <row r="115" spans="1:10">
      <c r="A115" t="s" s="3">
        <v>451</v>
      </c>
    </row>
    <row r="116" spans="1:10">
      <c r="A116" t="s" s="3">
        <v>445</v>
      </c>
      <c r="J116" t="n" s="4">
        <v>1250000</v>
      </c>
    </row>
    <row r="117" spans="1:10">
      <c r="A117" t="s" s="3">
        <v>452</v>
      </c>
    </row>
    <row r="118" spans="1:10">
      <c r="A118" t="s" s="3">
        <v>445</v>
      </c>
      <c r="D118" t="n" s="4">
        <v>166667</v>
      </c>
      <c r="F118" t="n" s="4">
        <v>166667</v>
      </c>
    </row>
    <row r="119" spans="1:10">
      <c r="A119" t="s" s="3">
        <v>453</v>
      </c>
    </row>
    <row r="120" spans="1:10">
      <c r="A120" t="s" s="3">
        <v>380</v>
      </c>
      <c r="F120" t="n" s="5">
        <v>300000</v>
      </c>
    </row>
    <row r="121" spans="1:10">
      <c r="A121" t="s" s="3">
        <v>454</v>
      </c>
    </row>
    <row r="122" spans="1:10">
      <c r="A122" t="s" s="3">
        <v>455</v>
      </c>
      <c r="I122" t="n" s="4">
        <v>43032</v>
      </c>
    </row>
    <row r="123" spans="1:10">
      <c r="A123" t="s" s="3">
        <v>378</v>
      </c>
      <c r="D123" t="s" s="3">
        <v>411</v>
      </c>
      <c r="F123" t="s" s="3">
        <v>411</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t="s" s="1">
        <v>68</v>
      </c>
      <c r="B1" t="s" s="2">
        <v>1</v>
      </c>
    </row>
    <row r="2" spans="1:3">
      <c r="B2" t="s" s="2">
        <v>2</v>
      </c>
      <c r="C2" t="s" s="2">
        <v>33</v>
      </c>
    </row>
    <row r="3" spans="1:3">
      <c r="A3" t="s" s="6">
        <v>69</v>
      </c>
    </row>
    <row r="4" spans="1:3">
      <c r="A4" t="s" s="3">
        <v>70</v>
      </c>
      <c r="B4" t="n" s="5">
        <v>1310199</v>
      </c>
      <c r="C4" t="n" s="5">
        <v>1901354</v>
      </c>
    </row>
    <row r="5" spans="1:3">
      <c r="A5" t="s" s="3">
        <v>71</v>
      </c>
      <c r="B5" t="n" s="4">
        <v>756277</v>
      </c>
      <c r="C5" t="n" s="4">
        <v>1109890</v>
      </c>
    </row>
    <row r="6" spans="1:3">
      <c r="A6" t="s" s="3">
        <v>72</v>
      </c>
      <c r="B6" t="n" s="4">
        <v>553922</v>
      </c>
      <c r="C6" t="n" s="4">
        <v>791464</v>
      </c>
    </row>
    <row r="7" spans="1:3">
      <c r="A7" t="s" s="6">
        <v>73</v>
      </c>
    </row>
    <row r="8" spans="1:3">
      <c r="A8" t="s" s="3">
        <v>74</v>
      </c>
      <c r="B8" t="n" s="4">
        <v>3834935</v>
      </c>
      <c r="C8" t="n" s="4">
        <v>3616897</v>
      </c>
    </row>
    <row r="9" spans="1:3">
      <c r="A9" t="s" s="3">
        <v>75</v>
      </c>
      <c r="B9" t="n" s="4">
        <v>1534605</v>
      </c>
      <c r="C9" t="n" s="4">
        <v>2027905</v>
      </c>
    </row>
    <row r="10" spans="1:3">
      <c r="A10" t="s" s="3">
        <v>76</v>
      </c>
      <c r="B10" t="n" s="4">
        <v>5369540</v>
      </c>
      <c r="C10" t="n" s="4">
        <v>5644802</v>
      </c>
    </row>
    <row r="11" spans="1:3">
      <c r="A11" t="s" s="3">
        <v>77</v>
      </c>
      <c r="B11" t="n" s="4">
        <v>-4815618</v>
      </c>
      <c r="C11" t="n" s="4">
        <v>-4853338</v>
      </c>
    </row>
    <row r="12" spans="1:3">
      <c r="A12" t="s" s="6">
        <v>78</v>
      </c>
    </row>
    <row r="13" spans="1:3">
      <c r="A13" t="s" s="3">
        <v>79</v>
      </c>
      <c r="B13" t="n" s="4">
        <v>1162730</v>
      </c>
      <c r="C13" t="n" s="4">
        <v>277796</v>
      </c>
    </row>
    <row r="14" spans="1:3">
      <c r="A14" t="s" s="3">
        <v>80</v>
      </c>
      <c r="B14" t="n" s="4">
        <v>1951</v>
      </c>
      <c r="C14" t="n" s="4">
        <v>-8133</v>
      </c>
    </row>
    <row r="15" spans="1:3">
      <c r="A15" t="s" s="3">
        <v>81</v>
      </c>
      <c r="B15" t="n" s="4">
        <v>-3377</v>
      </c>
      <c r="C15" t="n" s="4">
        <v>-3490</v>
      </c>
    </row>
    <row r="16" spans="1:3">
      <c r="A16" t="s" s="3">
        <v>82</v>
      </c>
      <c r="B16" t="n" s="4">
        <v>1161304</v>
      </c>
      <c r="C16" t="n" s="4">
        <v>266173</v>
      </c>
    </row>
    <row r="17" spans="1:3">
      <c r="A17" t="s" s="3">
        <v>83</v>
      </c>
      <c r="B17" t="n" s="4">
        <v>-3654314</v>
      </c>
      <c r="C17" t="n" s="4">
        <v>-4587165</v>
      </c>
    </row>
    <row r="18" spans="1:3">
      <c r="A18" t="s" s="3">
        <v>84</v>
      </c>
      <c r="B18" t="n" s="4">
        <v>0</v>
      </c>
      <c r="C18" t="n" s="4">
        <v>0</v>
      </c>
    </row>
    <row r="19" spans="1:3">
      <c r="A19" t="s" s="3">
        <v>85</v>
      </c>
      <c r="B19" t="n" s="5">
        <v>-3654314</v>
      </c>
      <c r="C19" t="n" s="5">
        <v>-4587165</v>
      </c>
    </row>
    <row r="20" spans="1:3">
      <c r="A20" t="s" s="3">
        <v>86</v>
      </c>
      <c r="B20" t="n" s="8">
        <v>-0.24</v>
      </c>
      <c r="C20" t="n" s="8">
        <v>-0.35</v>
      </c>
    </row>
    <row r="21" spans="1:3">
      <c r="A21" t="s" s="3">
        <v>87</v>
      </c>
      <c r="B21" t="n" s="4">
        <v>15463392</v>
      </c>
      <c r="C21" t="n" s="4">
        <v>13009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t="s" s="1">
        <v>456</v>
      </c>
      <c r="B1" t="s" s="2">
        <v>1</v>
      </c>
    </row>
    <row r="2" spans="1:3">
      <c r="B2" t="s" s="2">
        <v>2</v>
      </c>
      <c r="C2" t="s" s="2">
        <v>33</v>
      </c>
    </row>
    <row r="3" spans="1:3">
      <c r="A3" t="s" s="3">
        <v>457</v>
      </c>
      <c r="B3" t="n" s="4">
        <v>4886764</v>
      </c>
      <c r="C3" t="n" s="4">
        <v>2284996</v>
      </c>
    </row>
    <row r="4" spans="1:3">
      <c r="A4" t="s" s="3">
        <v>421</v>
      </c>
    </row>
    <row r="5" spans="1:3">
      <c r="A5" t="s" s="3">
        <v>457</v>
      </c>
      <c r="B5" t="n" s="4">
        <v>1034996</v>
      </c>
      <c r="C5" t="n" s="4">
        <v>1034996</v>
      </c>
    </row>
    <row r="6" spans="1:3">
      <c r="A6" t="s" s="3">
        <v>458</v>
      </c>
      <c r="B6" t="n" s="5">
        <v>9</v>
      </c>
    </row>
    <row r="7" spans="1:3">
      <c r="A7" t="s" s="3">
        <v>397</v>
      </c>
      <c r="B7" t="n" s="4">
        <v>1034996</v>
      </c>
    </row>
    <row r="8" spans="1:3">
      <c r="A8" t="s" s="3">
        <v>422</v>
      </c>
    </row>
    <row r="9" spans="1:3">
      <c r="A9" t="s" s="3">
        <v>457</v>
      </c>
      <c r="B9" t="n" s="4">
        <v>1117178</v>
      </c>
      <c r="C9" t="n" s="4">
        <v>1250000</v>
      </c>
    </row>
    <row r="10" spans="1:3">
      <c r="A10" t="s" s="3">
        <v>458</v>
      </c>
      <c r="B10" t="n" s="8">
        <v>2.3</v>
      </c>
    </row>
    <row r="11" spans="1:3">
      <c r="A11" t="s" s="3">
        <v>397</v>
      </c>
      <c r="B11" t="n" s="4">
        <v>1250000</v>
      </c>
    </row>
    <row r="12" spans="1:3">
      <c r="A12" t="s" s="3">
        <v>423</v>
      </c>
    </row>
    <row r="13" spans="1:3">
      <c r="A13" t="s" s="3">
        <v>457</v>
      </c>
      <c r="B13" t="n" s="4">
        <v>2734590</v>
      </c>
      <c r="C13" t="n" s="4">
        <v>0</v>
      </c>
    </row>
    <row r="14" spans="1:3">
      <c r="A14" t="s" s="3">
        <v>458</v>
      </c>
      <c r="B14" t="n" s="8">
        <v>2.31</v>
      </c>
    </row>
    <row r="15" spans="1:3">
      <c r="A15" t="s" s="3">
        <v>397</v>
      </c>
      <c r="B15" t="n" s="4">
        <v>27345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t="s" s="1">
        <v>459</v>
      </c>
      <c r="B1" t="s" s="2">
        <v>215</v>
      </c>
      <c r="H1" t="s" s="2">
        <v>216</v>
      </c>
      <c r="J1" t="s" s="2">
        <v>217</v>
      </c>
      <c r="L1" t="s" s="2">
        <v>1</v>
      </c>
    </row>
    <row r="2" spans="1:13">
      <c r="B2" t="s" s="2">
        <v>218</v>
      </c>
      <c r="C2" t="s" s="2">
        <v>4</v>
      </c>
      <c r="D2" t="s" s="2">
        <v>219</v>
      </c>
      <c r="E2" t="s" s="2">
        <v>220</v>
      </c>
      <c r="F2" t="s" s="2">
        <v>221</v>
      </c>
      <c r="G2" t="s" s="2">
        <v>222</v>
      </c>
      <c r="H2" t="s" s="2">
        <v>4</v>
      </c>
      <c r="I2" t="s" s="2">
        <v>221</v>
      </c>
      <c r="J2" t="s" s="2">
        <v>218</v>
      </c>
      <c r="K2" t="s" s="2">
        <v>220</v>
      </c>
      <c r="L2" t="s" s="2">
        <v>2</v>
      </c>
      <c r="M2" t="s" s="2">
        <v>33</v>
      </c>
    </row>
    <row r="3" spans="1:13">
      <c r="A3" t="s" s="3">
        <v>79</v>
      </c>
      <c r="L3" t="n" s="5">
        <v>1162730</v>
      </c>
      <c r="M3" t="n" s="5">
        <v>277796</v>
      </c>
    </row>
    <row r="4" spans="1:13">
      <c r="A4" t="s" s="3">
        <v>460</v>
      </c>
      <c r="L4" t="n" s="4">
        <v>-3654314</v>
      </c>
      <c r="M4" t="n" s="4">
        <v>-4587165</v>
      </c>
    </row>
    <row r="5" spans="1:13">
      <c r="A5" t="s" s="3">
        <v>90</v>
      </c>
      <c r="L5" t="n" s="5">
        <v>-3654314</v>
      </c>
      <c r="M5" t="n" s="5">
        <v>-4587165</v>
      </c>
    </row>
    <row r="6" spans="1:13">
      <c r="A6" t="s" s="3">
        <v>461</v>
      </c>
      <c r="L6" t="n" s="8">
        <v>-0.24</v>
      </c>
      <c r="M6" t="n" s="8">
        <v>-0.35</v>
      </c>
    </row>
    <row r="7" spans="1:13">
      <c r="A7" t="s" s="3">
        <v>462</v>
      </c>
    </row>
    <row r="8" spans="1:13">
      <c r="A8" t="s" s="3">
        <v>79</v>
      </c>
      <c r="B8" t="n" s="5">
        <v>0</v>
      </c>
      <c r="C8" t="n" s="5">
        <v>0</v>
      </c>
      <c r="D8" t="n" s="5">
        <v>0</v>
      </c>
      <c r="E8" t="n" s="5">
        <v>0</v>
      </c>
      <c r="F8" t="n" s="5">
        <v>0</v>
      </c>
      <c r="G8" t="n" s="5">
        <v>0</v>
      </c>
      <c r="H8" t="n" s="5">
        <v>0</v>
      </c>
      <c r="I8" t="n" s="5">
        <v>0</v>
      </c>
      <c r="J8" t="n" s="5">
        <v>0</v>
      </c>
      <c r="K8" t="n" s="5">
        <v>0</v>
      </c>
      <c r="L8" t="n" s="5">
        <v>0</v>
      </c>
      <c r="M8" t="n" s="5">
        <v>0</v>
      </c>
    </row>
    <row r="9" spans="1:13">
      <c r="A9" t="s" s="3">
        <v>460</v>
      </c>
      <c r="B9" t="n" s="4">
        <v>-761312</v>
      </c>
      <c r="C9" t="n" s="4">
        <v>-1655108</v>
      </c>
      <c r="D9" t="n" s="4">
        <v>-1433922</v>
      </c>
      <c r="E9" t="n" s="4">
        <v>-1319279</v>
      </c>
      <c r="F9" t="n" s="4">
        <v>-1023844</v>
      </c>
      <c r="G9" t="n" s="4">
        <v>-1278922</v>
      </c>
      <c r="H9" t="n" s="4">
        <v>-3089030</v>
      </c>
      <c r="I9" t="n" s="4">
        <v>-2302766</v>
      </c>
      <c r="J9" t="n" s="4">
        <v>-3850342</v>
      </c>
      <c r="K9" t="n" s="4">
        <v>-3622046</v>
      </c>
      <c r="L9" t="n" s="4">
        <v>-4817044</v>
      </c>
      <c r="M9" t="n" s="4">
        <v>-4864961</v>
      </c>
    </row>
    <row r="10" spans="1:13">
      <c r="A10" t="s" s="3">
        <v>90</v>
      </c>
      <c r="B10" t="n" s="5">
        <v>-761312</v>
      </c>
      <c r="C10" t="n" s="5">
        <v>-1655108</v>
      </c>
      <c r="D10" t="n" s="5">
        <v>-1433922</v>
      </c>
      <c r="E10" t="n" s="5">
        <v>-1319279</v>
      </c>
      <c r="F10" t="n" s="5">
        <v>-1023844</v>
      </c>
      <c r="G10" t="n" s="5">
        <v>-1278922</v>
      </c>
      <c r="H10" t="n" s="5">
        <v>-3089030</v>
      </c>
      <c r="I10" t="n" s="5">
        <v>-2302766</v>
      </c>
      <c r="J10" t="n" s="5">
        <v>-3850342</v>
      </c>
      <c r="K10" t="n" s="5">
        <v>-3622046</v>
      </c>
      <c r="L10" t="n" s="5">
        <v>-4817044</v>
      </c>
      <c r="M10" t="n" s="5">
        <v>-4864961</v>
      </c>
    </row>
    <row r="11" spans="1:13">
      <c r="A11" t="s" s="3">
        <v>461</v>
      </c>
      <c r="B11" t="n" s="8">
        <v>-0.05</v>
      </c>
      <c r="C11" t="n" s="8">
        <v>-0.11</v>
      </c>
      <c r="D11" t="n" s="8">
        <v>-0.1</v>
      </c>
      <c r="E11" t="n" s="8">
        <v>-0.11</v>
      </c>
      <c r="F11" t="n" s="8">
        <v>-0.08</v>
      </c>
      <c r="G11" t="n" s="8">
        <v>-0.1</v>
      </c>
      <c r="H11" t="n" s="8">
        <v>-0.21</v>
      </c>
      <c r="I11" t="n" s="8">
        <v>-0.18</v>
      </c>
      <c r="J11" t="n" s="8">
        <v>-0.26</v>
      </c>
      <c r="K11" t="n" s="8">
        <v>-0.29</v>
      </c>
      <c r="L11" t="n" s="8">
        <v>-0.31</v>
      </c>
      <c r="M11" t="n" s="8">
        <v>-0.37</v>
      </c>
    </row>
    <row r="12" spans="1:13">
      <c r="A12" t="s" s="3">
        <v>463</v>
      </c>
    </row>
    <row r="13" spans="1:13">
      <c r="A13" t="s" s="3">
        <v>79</v>
      </c>
      <c r="B13" t="n" s="5">
        <v>857308</v>
      </c>
      <c r="C13" t="n" s="5">
        <v>-96029</v>
      </c>
      <c r="D13" t="n" s="5">
        <v>-1974330</v>
      </c>
      <c r="E13" t="n" s="5">
        <v>-47862</v>
      </c>
      <c r="F13" t="n" s="5">
        <v>75815</v>
      </c>
      <c r="G13" t="n" s="5">
        <v>-113826</v>
      </c>
      <c r="H13" t="n" s="5">
        <v>-2070359</v>
      </c>
      <c r="I13" t="n" s="5">
        <v>-38011</v>
      </c>
      <c r="J13" t="n" s="5">
        <v>-1213051</v>
      </c>
      <c r="K13" t="n" s="5">
        <v>-85873</v>
      </c>
      <c r="L13" t="n" s="5">
        <v>1162730</v>
      </c>
      <c r="M13" t="n" s="5">
        <v>277796</v>
      </c>
    </row>
    <row r="14" spans="1:13">
      <c r="A14" t="s" s="3">
        <v>460</v>
      </c>
      <c r="B14" t="n" s="4">
        <v>857308</v>
      </c>
      <c r="C14" t="n" s="4">
        <v>-96029</v>
      </c>
      <c r="D14" t="n" s="4">
        <v>-1974330</v>
      </c>
      <c r="E14" t="n" s="4">
        <v>-47862</v>
      </c>
      <c r="F14" t="n" s="4">
        <v>75815</v>
      </c>
      <c r="G14" t="n" s="4">
        <v>-113826</v>
      </c>
      <c r="H14" t="n" s="4">
        <v>-2070359</v>
      </c>
      <c r="I14" t="n" s="4">
        <v>-38011</v>
      </c>
      <c r="J14" t="n" s="4">
        <v>-1213051</v>
      </c>
      <c r="K14" t="n" s="4">
        <v>-85873</v>
      </c>
      <c r="L14" t="n" s="4">
        <v>1162730</v>
      </c>
      <c r="M14" t="n" s="4">
        <v>277796</v>
      </c>
    </row>
    <row r="15" spans="1:13">
      <c r="A15" t="s" s="3">
        <v>90</v>
      </c>
      <c r="B15" t="n" s="5">
        <v>857308</v>
      </c>
      <c r="C15" t="n" s="5">
        <v>-96029</v>
      </c>
      <c r="D15" t="n" s="5">
        <v>-1974330</v>
      </c>
      <c r="E15" t="n" s="5">
        <v>-47862</v>
      </c>
      <c r="F15" t="n" s="5">
        <v>75815</v>
      </c>
      <c r="G15" t="n" s="5">
        <v>-113826</v>
      </c>
      <c r="H15" t="n" s="5">
        <v>-2070359</v>
      </c>
      <c r="I15" t="n" s="5">
        <v>-38011</v>
      </c>
      <c r="J15" t="n" s="5">
        <v>-1213051</v>
      </c>
      <c r="K15" t="n" s="5">
        <v>-85873</v>
      </c>
      <c r="L15" t="n" s="5">
        <v>1162730</v>
      </c>
      <c r="M15" t="n" s="5">
        <v>277796</v>
      </c>
    </row>
    <row r="16" spans="1:13">
      <c r="A16" t="s" s="3">
        <v>461</v>
      </c>
      <c r="B16" t="n" s="8">
        <v>0.06</v>
      </c>
      <c r="C16" t="n" s="8">
        <v>-0.01</v>
      </c>
      <c r="D16" t="n" s="8">
        <v>-0.13</v>
      </c>
      <c r="E16" t="n" s="5">
        <v>0</v>
      </c>
      <c r="F16" t="n" s="5">
        <v>0</v>
      </c>
      <c r="G16" t="n" s="8">
        <v>-0.01</v>
      </c>
      <c r="H16" t="n" s="8">
        <v>-0.13</v>
      </c>
      <c r="I16" t="n" s="8">
        <v>-0.01</v>
      </c>
      <c r="J16" t="n" s="8">
        <v>-0.08</v>
      </c>
      <c r="K16" t="n" s="8">
        <v>-0.01</v>
      </c>
      <c r="L16" t="n" s="8">
        <v>0.07000000000000001</v>
      </c>
      <c r="M16" t="n" s="8">
        <v>0.02</v>
      </c>
    </row>
    <row r="17" spans="1:13">
      <c r="A17" t="s" s="3">
        <v>464</v>
      </c>
    </row>
    <row r="18" spans="1:13">
      <c r="A18" t="s" s="3">
        <v>79</v>
      </c>
      <c r="B18" t="n" s="5">
        <v>857308</v>
      </c>
      <c r="C18" t="n" s="5">
        <v>-96029</v>
      </c>
      <c r="D18" t="n" s="5">
        <v>-1974330</v>
      </c>
      <c r="E18" t="n" s="5">
        <v>-47862</v>
      </c>
      <c r="F18" t="n" s="5">
        <v>75815</v>
      </c>
      <c r="G18" t="n" s="5">
        <v>-113826</v>
      </c>
      <c r="H18" t="n" s="5">
        <v>-2070359</v>
      </c>
      <c r="I18" t="n" s="5">
        <v>-38011</v>
      </c>
      <c r="J18" t="n" s="5">
        <v>-1213051</v>
      </c>
      <c r="K18" t="n" s="5">
        <v>-85873</v>
      </c>
      <c r="L18" t="n" s="5">
        <v>1162730</v>
      </c>
      <c r="M18" t="n" s="5">
        <v>277796</v>
      </c>
    </row>
    <row r="19" spans="1:13">
      <c r="A19" t="s" s="3">
        <v>460</v>
      </c>
      <c r="B19" t="n" s="4">
        <v>95996</v>
      </c>
      <c r="C19" t="n" s="4">
        <v>-1751137</v>
      </c>
      <c r="D19" t="n" s="4">
        <v>-3408252</v>
      </c>
      <c r="E19" t="n" s="4">
        <v>-1367141</v>
      </c>
      <c r="F19" t="n" s="4">
        <v>-948029</v>
      </c>
      <c r="G19" t="n" s="4">
        <v>-1392748</v>
      </c>
      <c r="H19" t="n" s="4">
        <v>-5159389</v>
      </c>
      <c r="I19" t="n" s="4">
        <v>-2340777</v>
      </c>
      <c r="J19" t="n" s="4">
        <v>-5063393</v>
      </c>
      <c r="K19" t="n" s="4">
        <v>-3707919</v>
      </c>
      <c r="L19" t="n" s="4">
        <v>-3654314</v>
      </c>
      <c r="M19" t="n" s="4">
        <v>-4587165</v>
      </c>
    </row>
    <row r="20" spans="1:13">
      <c r="A20" t="s" s="3">
        <v>90</v>
      </c>
      <c r="B20" t="n" s="5">
        <v>95996</v>
      </c>
      <c r="C20" t="n" s="5">
        <v>-1751137</v>
      </c>
      <c r="D20" t="n" s="5">
        <v>-3408252</v>
      </c>
      <c r="E20" t="n" s="5">
        <v>-1367141</v>
      </c>
      <c r="F20" t="n" s="5">
        <v>-948029</v>
      </c>
      <c r="G20" t="n" s="5">
        <v>-1392748</v>
      </c>
      <c r="H20" t="n" s="5">
        <v>-5159389</v>
      </c>
      <c r="I20" t="n" s="5">
        <v>-2340777</v>
      </c>
      <c r="J20" t="n" s="5">
        <v>-5063393</v>
      </c>
      <c r="K20" t="n" s="5">
        <v>-3707919</v>
      </c>
      <c r="L20" t="n" s="5">
        <v>-3654314</v>
      </c>
      <c r="M20" t="n" s="5">
        <v>-4587165</v>
      </c>
    </row>
    <row r="21" spans="1:13">
      <c r="A21" t="s" s="3">
        <v>461</v>
      </c>
      <c r="B21" t="n" s="8">
        <v>0.01</v>
      </c>
      <c r="C21" t="n" s="8">
        <v>-0.12</v>
      </c>
      <c r="D21" t="n" s="8">
        <v>-0.23</v>
      </c>
      <c r="E21" t="n" s="8">
        <v>-0.11</v>
      </c>
      <c r="F21" t="n" s="8">
        <v>-0.08</v>
      </c>
      <c r="G21" t="n" s="8">
        <v>-0.11</v>
      </c>
      <c r="H21" t="n" s="8">
        <v>-0.34</v>
      </c>
      <c r="I21" t="n" s="8">
        <v>-0.19</v>
      </c>
      <c r="J21" t="n" s="8">
        <v>-0.34</v>
      </c>
      <c r="K21" t="n" s="8">
        <v>-0.3</v>
      </c>
      <c r="L21" t="n" s="8">
        <v>-0.24</v>
      </c>
      <c r="M21" t="n" s="8">
        <v>-0.35</v>
      </c>
    </row>
  </sheetData>
  <mergeCells count="5">
    <mergeCell ref="A1:A2"/>
    <mergeCell ref="B1:G1"/>
    <mergeCell ref="H1:I1"/>
    <mergeCell ref="J1:K1"/>
    <mergeCell ref="L1:M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t="s" s="1">
        <v>465</v>
      </c>
      <c r="B1" t="s" s="2">
        <v>2</v>
      </c>
      <c r="C1" t="s" s="2">
        <v>218</v>
      </c>
      <c r="D1" t="s" s="2">
        <v>4</v>
      </c>
      <c r="E1" t="s" s="2">
        <v>219</v>
      </c>
      <c r="F1" t="s" s="2">
        <v>33</v>
      </c>
    </row>
    <row r="2" spans="1:6">
      <c r="A2" t="s" s="3">
        <v>48</v>
      </c>
      <c r="B2" t="n" s="5">
        <v>4633312</v>
      </c>
      <c r="F2" t="n" s="5">
        <v>1711331</v>
      </c>
    </row>
    <row r="3" spans="1:6">
      <c r="A3" t="s" s="3">
        <v>466</v>
      </c>
      <c r="B3" t="n" s="4">
        <v>5286981</v>
      </c>
      <c r="F3" t="n" s="4">
        <v>2187959</v>
      </c>
    </row>
    <row r="4" spans="1:6">
      <c r="A4" t="s" s="3">
        <v>467</v>
      </c>
      <c r="B4" t="n" s="4">
        <v>70801464</v>
      </c>
      <c r="F4" t="n" s="4">
        <v>69853600</v>
      </c>
    </row>
    <row r="5" spans="1:6">
      <c r="A5" t="s" s="3">
        <v>322</v>
      </c>
      <c r="B5" t="n" s="4">
        <v>-70053291</v>
      </c>
      <c r="F5" t="n" s="4">
        <v>-66398977</v>
      </c>
    </row>
    <row r="6" spans="1:6">
      <c r="A6" t="s" s="3">
        <v>468</v>
      </c>
      <c r="B6" t="n" s="4">
        <v>766256</v>
      </c>
      <c r="F6" t="n" s="4">
        <v>3469680</v>
      </c>
    </row>
    <row r="7" spans="1:6">
      <c r="A7" t="s" s="3">
        <v>462</v>
      </c>
    </row>
    <row r="8" spans="1:6">
      <c r="A8" t="s" s="3">
        <v>48</v>
      </c>
      <c r="B8" t="n" s="4">
        <v>0</v>
      </c>
      <c r="C8" t="n" s="5">
        <v>0</v>
      </c>
      <c r="D8" t="n" s="5">
        <v>0</v>
      </c>
      <c r="E8" t="n" s="5">
        <v>0</v>
      </c>
      <c r="F8" t="n" s="4">
        <v>0</v>
      </c>
    </row>
    <row r="9" spans="1:6">
      <c r="A9" t="s" s="3">
        <v>466</v>
      </c>
      <c r="B9" t="n" s="4">
        <v>653669</v>
      </c>
      <c r="C9" t="n" s="4">
        <v>389404</v>
      </c>
      <c r="D9" t="n" s="4">
        <v>854848</v>
      </c>
      <c r="E9" t="n" s="4">
        <v>636742</v>
      </c>
      <c r="F9" t="n" s="4">
        <v>476628</v>
      </c>
    </row>
    <row r="10" spans="1:6">
      <c r="A10" t="s" s="3">
        <v>467</v>
      </c>
      <c r="B10" t="n" s="4">
        <v>81276339</v>
      </c>
      <c r="C10" t="n" s="4">
        <v>76776381</v>
      </c>
      <c r="D10" t="n" s="4">
        <v>76369046</v>
      </c>
      <c r="E10" t="n" s="4">
        <v>76303552</v>
      </c>
      <c r="F10" t="n" s="4">
        <v>76243764</v>
      </c>
    </row>
    <row r="11" spans="1:6">
      <c r="A11" t="s" s="3">
        <v>322</v>
      </c>
      <c r="B11" t="n" s="4">
        <v>-75894854</v>
      </c>
      <c r="C11" t="n" s="4">
        <v>-74928152</v>
      </c>
      <c r="D11" t="n" s="4">
        <v>-74166840</v>
      </c>
      <c r="E11" t="n" s="4">
        <v>-72511732</v>
      </c>
      <c r="F11" t="n" s="4">
        <v>-71077810</v>
      </c>
    </row>
    <row r="12" spans="1:6">
      <c r="A12" t="s" s="3">
        <v>468</v>
      </c>
      <c r="B12" t="n" s="4">
        <v>5399568</v>
      </c>
      <c r="C12" t="n" s="4">
        <v>1863433</v>
      </c>
      <c r="D12" t="n" s="4">
        <v>2217278</v>
      </c>
      <c r="E12" t="n" s="4">
        <v>3806884</v>
      </c>
      <c r="F12" t="n" s="4">
        <v>5181011</v>
      </c>
    </row>
    <row r="13" spans="1:6">
      <c r="A13" t="s" s="3">
        <v>463</v>
      </c>
    </row>
    <row r="14" spans="1:6">
      <c r="A14" t="s" s="3">
        <v>48</v>
      </c>
      <c r="B14" t="n" s="4">
        <v>4633312</v>
      </c>
      <c r="C14" t="n" s="4">
        <v>2593238</v>
      </c>
      <c r="D14" t="n" s="4">
        <v>3781690</v>
      </c>
      <c r="E14" t="n" s="4">
        <v>3685661</v>
      </c>
      <c r="F14" t="n" s="4">
        <v>1711331</v>
      </c>
    </row>
    <row r="15" spans="1:6">
      <c r="A15" t="s" s="3">
        <v>466</v>
      </c>
      <c r="B15" t="n" s="4">
        <v>4633312</v>
      </c>
      <c r="C15" t="n" s="4">
        <v>2593238</v>
      </c>
      <c r="D15" t="n" s="4">
        <v>3781690</v>
      </c>
      <c r="E15" t="n" s="4">
        <v>3685661</v>
      </c>
      <c r="F15" t="n" s="4">
        <v>1711331</v>
      </c>
    </row>
    <row r="16" spans="1:6">
      <c r="A16" t="s" s="3">
        <v>467</v>
      </c>
      <c r="B16" t="n" s="4">
        <v>-10474875</v>
      </c>
      <c r="C16" t="n" s="4">
        <v>-6059020</v>
      </c>
      <c r="D16" t="n" s="4">
        <v>-6390164</v>
      </c>
      <c r="E16" t="n" s="4">
        <v>-6390164</v>
      </c>
      <c r="F16" t="n" s="4">
        <v>-6390164</v>
      </c>
    </row>
    <row r="17" spans="1:6">
      <c r="A17" t="s" s="3">
        <v>322</v>
      </c>
      <c r="B17" t="n" s="4">
        <v>5841563</v>
      </c>
      <c r="C17" t="n" s="4">
        <v>3465782</v>
      </c>
      <c r="D17" t="n" s="4">
        <v>2608474</v>
      </c>
      <c r="E17" t="n" s="4">
        <v>2704503</v>
      </c>
      <c r="F17" t="n" s="4">
        <v>4678833</v>
      </c>
    </row>
    <row r="18" spans="1:6">
      <c r="A18" t="s" s="3">
        <v>468</v>
      </c>
      <c r="B18" t="n" s="4">
        <v>-4633312</v>
      </c>
      <c r="C18" t="n" s="4">
        <v>-2593238</v>
      </c>
      <c r="D18" t="n" s="4">
        <v>-3781690</v>
      </c>
      <c r="E18" t="n" s="4">
        <v>-3685661</v>
      </c>
      <c r="F18" t="n" s="4">
        <v>-1711331</v>
      </c>
    </row>
    <row r="19" spans="1:6">
      <c r="A19" t="s" s="3">
        <v>464</v>
      </c>
    </row>
    <row r="20" spans="1:6">
      <c r="A20" t="s" s="3">
        <v>48</v>
      </c>
      <c r="B20" t="n" s="4">
        <v>4633312</v>
      </c>
      <c r="C20" t="n" s="4">
        <v>2593238</v>
      </c>
      <c r="D20" t="n" s="4">
        <v>3781690</v>
      </c>
      <c r="E20" t="n" s="4">
        <v>3685661</v>
      </c>
      <c r="F20" t="n" s="4">
        <v>1711331</v>
      </c>
    </row>
    <row r="21" spans="1:6">
      <c r="A21" t="s" s="3">
        <v>466</v>
      </c>
      <c r="B21" t="n" s="4">
        <v>5286981</v>
      </c>
      <c r="C21" t="n" s="4">
        <v>2982642</v>
      </c>
      <c r="D21" t="n" s="4">
        <v>4636538</v>
      </c>
      <c r="E21" t="n" s="4">
        <v>4322403</v>
      </c>
      <c r="F21" t="n" s="4">
        <v>2187959</v>
      </c>
    </row>
    <row r="22" spans="1:6">
      <c r="A22" t="s" s="3">
        <v>467</v>
      </c>
      <c r="B22" t="n" s="4">
        <v>70801464</v>
      </c>
      <c r="C22" t="n" s="4">
        <v>70717361</v>
      </c>
      <c r="D22" t="n" s="4">
        <v>69978882</v>
      </c>
      <c r="E22" t="n" s="4">
        <v>69913388</v>
      </c>
      <c r="F22" t="n" s="4">
        <v>69853600</v>
      </c>
    </row>
    <row r="23" spans="1:6">
      <c r="A23" t="s" s="3">
        <v>322</v>
      </c>
      <c r="B23" t="n" s="4">
        <v>-70053291</v>
      </c>
      <c r="C23" t="n" s="4">
        <v>-71462370</v>
      </c>
      <c r="D23" t="n" s="4">
        <v>-71558366</v>
      </c>
      <c r="E23" t="n" s="4">
        <v>-69807229</v>
      </c>
      <c r="F23" t="n" s="4">
        <v>-66398977</v>
      </c>
    </row>
    <row r="24" spans="1:6">
      <c r="A24" t="s" s="3">
        <v>468</v>
      </c>
      <c r="B24" t="n" s="5">
        <v>766256</v>
      </c>
      <c r="C24" t="n" s="5">
        <v>-729805</v>
      </c>
      <c r="D24" t="n" s="5">
        <v>-1564412</v>
      </c>
      <c r="E24" t="n" s="5">
        <v>121223</v>
      </c>
      <c r="F24" t="n" s="5">
        <v>34696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t="s" s="1">
        <v>469</v>
      </c>
      <c r="B1" t="s" s="2">
        <v>215</v>
      </c>
      <c r="H1" t="s" s="2">
        <v>216</v>
      </c>
      <c r="J1" t="s" s="2">
        <v>217</v>
      </c>
      <c r="L1" t="s" s="2">
        <v>1</v>
      </c>
    </row>
    <row r="2" spans="1:13">
      <c r="B2" t="s" s="2">
        <v>218</v>
      </c>
      <c r="C2" t="s" s="2">
        <v>4</v>
      </c>
      <c r="D2" t="s" s="2">
        <v>219</v>
      </c>
      <c r="E2" t="s" s="2">
        <v>220</v>
      </c>
      <c r="F2" t="s" s="2">
        <v>221</v>
      </c>
      <c r="G2" t="s" s="2">
        <v>222</v>
      </c>
      <c r="H2" t="s" s="2">
        <v>4</v>
      </c>
      <c r="I2" t="s" s="2">
        <v>221</v>
      </c>
      <c r="J2" t="s" s="2">
        <v>218</v>
      </c>
      <c r="K2" t="s" s="2">
        <v>220</v>
      </c>
      <c r="L2" t="s" s="2">
        <v>2</v>
      </c>
      <c r="M2" t="s" s="2">
        <v>33</v>
      </c>
    </row>
    <row r="3" spans="1:13">
      <c r="A3" t="s" s="3">
        <v>85</v>
      </c>
      <c r="L3" t="n" s="5">
        <v>-3654314</v>
      </c>
      <c r="M3" t="n" s="5">
        <v>-4587165</v>
      </c>
    </row>
    <row r="4" spans="1:13">
      <c r="A4" t="s" s="3">
        <v>79</v>
      </c>
      <c r="L4" t="n" s="4">
        <v>-1162730</v>
      </c>
      <c r="M4" t="n" s="4">
        <v>-277796</v>
      </c>
    </row>
    <row r="5" spans="1:13">
      <c r="A5" t="s" s="3">
        <v>462</v>
      </c>
    </row>
    <row r="6" spans="1:13">
      <c r="A6" t="s" s="3">
        <v>85</v>
      </c>
      <c r="B6" t="n" s="5">
        <v>-761312</v>
      </c>
      <c r="C6" t="n" s="5">
        <v>-1655108</v>
      </c>
      <c r="D6" t="n" s="5">
        <v>-1433922</v>
      </c>
      <c r="E6" t="n" s="5">
        <v>-1319279</v>
      </c>
      <c r="F6" t="n" s="5">
        <v>-1023844</v>
      </c>
      <c r="G6" t="n" s="5">
        <v>-1278922</v>
      </c>
      <c r="H6" t="n" s="5">
        <v>-3089030</v>
      </c>
      <c r="I6" t="n" s="5">
        <v>-2302766</v>
      </c>
      <c r="J6" t="n" s="5">
        <v>-3850342</v>
      </c>
      <c r="K6" t="n" s="5">
        <v>-3622046</v>
      </c>
      <c r="L6" t="n" s="4">
        <v>-4817044</v>
      </c>
      <c r="M6" t="n" s="4">
        <v>-4864961</v>
      </c>
    </row>
    <row r="7" spans="1:13">
      <c r="A7" t="s" s="3">
        <v>79</v>
      </c>
      <c r="B7" t="n" s="4">
        <v>0</v>
      </c>
      <c r="C7" t="n" s="4">
        <v>0</v>
      </c>
      <c r="D7" t="n" s="4">
        <v>0</v>
      </c>
      <c r="E7" t="n" s="4">
        <v>0</v>
      </c>
      <c r="F7" t="n" s="4">
        <v>0</v>
      </c>
      <c r="G7" t="n" s="4">
        <v>0</v>
      </c>
      <c r="H7" t="n" s="4">
        <v>0</v>
      </c>
      <c r="I7" t="n" s="4">
        <v>0</v>
      </c>
      <c r="J7" t="n" s="4">
        <v>0</v>
      </c>
      <c r="K7" t="n" s="4">
        <v>0</v>
      </c>
      <c r="L7" t="n" s="4">
        <v>0</v>
      </c>
      <c r="M7" t="n" s="4">
        <v>0</v>
      </c>
    </row>
    <row r="8" spans="1:13">
      <c r="A8" t="s" s="3">
        <v>463</v>
      </c>
    </row>
    <row r="9" spans="1:13">
      <c r="A9" t="s" s="3">
        <v>85</v>
      </c>
      <c r="B9" t="n" s="4">
        <v>857308</v>
      </c>
      <c r="C9" t="n" s="4">
        <v>-96029</v>
      </c>
      <c r="D9" t="n" s="4">
        <v>-1974330</v>
      </c>
      <c r="E9" t="n" s="4">
        <v>-47862</v>
      </c>
      <c r="F9" t="n" s="4">
        <v>75815</v>
      </c>
      <c r="G9" t="n" s="4">
        <v>-113826</v>
      </c>
      <c r="H9" t="n" s="4">
        <v>-2070359</v>
      </c>
      <c r="I9" t="n" s="4">
        <v>-38011</v>
      </c>
      <c r="J9" t="n" s="4">
        <v>-1213051</v>
      </c>
      <c r="K9" t="n" s="4">
        <v>-85873</v>
      </c>
      <c r="L9" t="n" s="4">
        <v>1162730</v>
      </c>
      <c r="M9" t="n" s="4">
        <v>277796</v>
      </c>
    </row>
    <row r="10" spans="1:13">
      <c r="A10" t="s" s="3">
        <v>79</v>
      </c>
      <c r="B10" t="n" s="4">
        <v>-857308</v>
      </c>
      <c r="C10" t="n" s="4">
        <v>96029</v>
      </c>
      <c r="D10" t="n" s="4">
        <v>1974330</v>
      </c>
      <c r="E10" t="n" s="4">
        <v>47862</v>
      </c>
      <c r="F10" t="n" s="4">
        <v>-75815</v>
      </c>
      <c r="G10" t="n" s="4">
        <v>113826</v>
      </c>
      <c r="H10" t="n" s="4">
        <v>2070359</v>
      </c>
      <c r="I10" t="n" s="4">
        <v>38011</v>
      </c>
      <c r="J10" t="n" s="4">
        <v>1213051</v>
      </c>
      <c r="K10" t="n" s="4">
        <v>85873</v>
      </c>
      <c r="L10" t="n" s="4">
        <v>-1162730</v>
      </c>
      <c r="M10" t="n" s="4">
        <v>-277796</v>
      </c>
    </row>
    <row r="11" spans="1:13">
      <c r="A11" t="s" s="3">
        <v>464</v>
      </c>
    </row>
    <row r="12" spans="1:13">
      <c r="A12" t="s" s="3">
        <v>85</v>
      </c>
      <c r="B12" t="n" s="4">
        <v>95996</v>
      </c>
      <c r="C12" t="n" s="4">
        <v>-1751137</v>
      </c>
      <c r="D12" t="n" s="4">
        <v>-3408252</v>
      </c>
      <c r="E12" t="n" s="4">
        <v>-1367141</v>
      </c>
      <c r="F12" t="n" s="4">
        <v>-948029</v>
      </c>
      <c r="G12" t="n" s="4">
        <v>-1392748</v>
      </c>
      <c r="H12" t="n" s="4">
        <v>-5159389</v>
      </c>
      <c r="I12" t="n" s="4">
        <v>-2340777</v>
      </c>
      <c r="J12" t="n" s="4">
        <v>-5063393</v>
      </c>
      <c r="K12" t="n" s="4">
        <v>-3707919</v>
      </c>
      <c r="L12" t="n" s="4">
        <v>-3654314</v>
      </c>
      <c r="M12" t="n" s="4">
        <v>-4587165</v>
      </c>
    </row>
    <row r="13" spans="1:13">
      <c r="A13" t="s" s="3">
        <v>79</v>
      </c>
      <c r="B13" t="n" s="5">
        <v>-857308</v>
      </c>
      <c r="C13" t="n" s="5">
        <v>96029</v>
      </c>
      <c r="D13" t="n" s="5">
        <v>1974330</v>
      </c>
      <c r="E13" t="n" s="5">
        <v>47862</v>
      </c>
      <c r="F13" t="n" s="5">
        <v>-75815</v>
      </c>
      <c r="G13" t="n" s="5">
        <v>113826</v>
      </c>
      <c r="H13" t="n" s="5">
        <v>2070359</v>
      </c>
      <c r="I13" t="n" s="5">
        <v>38011</v>
      </c>
      <c r="J13" t="n" s="5">
        <v>1213051</v>
      </c>
      <c r="K13" t="n" s="5">
        <v>85873</v>
      </c>
      <c r="L13" t="n" s="5">
        <v>-1162730</v>
      </c>
      <c r="M13" t="n" s="5">
        <v>-277796</v>
      </c>
    </row>
  </sheetData>
  <mergeCells count="5">
    <mergeCell ref="A1:A2"/>
    <mergeCell ref="B1:G1"/>
    <mergeCell ref="H1:I1"/>
    <mergeCell ref="J1:K1"/>
    <mergeCell ref="L1:M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t="s" s="1">
        <v>470</v>
      </c>
      <c r="B1" t="s" s="2">
        <v>1</v>
      </c>
    </row>
    <row r="2" spans="1:3">
      <c r="B2" t="s" s="2">
        <v>2</v>
      </c>
      <c r="C2" t="s" s="2">
        <v>33</v>
      </c>
    </row>
    <row r="3" spans="1:3">
      <c r="A3" t="s" s="6">
        <v>471</v>
      </c>
    </row>
    <row r="4" spans="1:3">
      <c r="A4" t="s" s="3">
        <v>85</v>
      </c>
      <c r="B4" t="n" s="5">
        <v>-3654314</v>
      </c>
      <c r="C4" t="n" s="5">
        <v>-4587165</v>
      </c>
    </row>
    <row r="5" spans="1:3">
      <c r="A5" t="s" s="6">
        <v>472</v>
      </c>
    </row>
    <row r="6" spans="1:3">
      <c r="A6" t="s" s="3">
        <v>473</v>
      </c>
      <c r="B6" t="n" s="4">
        <v>15463392</v>
      </c>
      <c r="C6" t="n" s="4">
        <v>13009575</v>
      </c>
    </row>
    <row r="7" spans="1:3">
      <c r="A7" t="s" s="3">
        <v>461</v>
      </c>
      <c r="B7" t="n" s="8">
        <v>-0.24</v>
      </c>
      <c r="C7" t="n" s="8">
        <v>-0.35</v>
      </c>
    </row>
    <row r="8" spans="1:3">
      <c r="A8" t="s" s="3">
        <v>316</v>
      </c>
    </row>
    <row r="9" spans="1:3">
      <c r="A9" t="s" s="6">
        <v>471</v>
      </c>
    </row>
    <row r="10" spans="1:3">
      <c r="A10" t="s" s="3">
        <v>85</v>
      </c>
      <c r="B10" t="n" s="5">
        <v>-3700000</v>
      </c>
      <c r="C10" t="n" s="5">
        <v>-4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74</v>
      </c>
      <c r="B1" t="s" s="2">
        <v>2</v>
      </c>
      <c r="C1" t="s" s="2">
        <v>33</v>
      </c>
    </row>
    <row r="2" spans="1:3">
      <c r="A2" t="s" s="3">
        <v>120</v>
      </c>
      <c r="B2" t="n" s="5">
        <v>653669</v>
      </c>
      <c r="C2" t="n" s="5">
        <v>476628</v>
      </c>
    </row>
    <row r="3" spans="1:3">
      <c r="A3" t="s" s="3">
        <v>316</v>
      </c>
    </row>
    <row r="4" spans="1:3">
      <c r="A4" t="s" s="3">
        <v>475</v>
      </c>
      <c r="B4" t="n" s="4">
        <v>300000</v>
      </c>
      <c r="C4" t="n" s="4">
        <v>100000</v>
      </c>
    </row>
    <row r="5" spans="1:3">
      <c r="A5" t="s" s="3">
        <v>476</v>
      </c>
      <c r="B5" t="n" s="4">
        <v>400000</v>
      </c>
      <c r="C5" t="n" s="4">
        <v>100000</v>
      </c>
    </row>
    <row r="6" spans="1:3">
      <c r="A6" t="s" s="3">
        <v>477</v>
      </c>
      <c r="B6" t="n" s="4">
        <v>0</v>
      </c>
      <c r="C6" t="n" s="4">
        <v>300000</v>
      </c>
    </row>
    <row r="7" spans="1:3">
      <c r="A7" t="s" s="3">
        <v>120</v>
      </c>
      <c r="B7" t="n" s="5">
        <v>700000</v>
      </c>
      <c r="C7" t="n" s="5">
        <v>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8</v>
      </c>
      <c r="B1" t="s" s="2">
        <v>2</v>
      </c>
      <c r="C1" t="s" s="2">
        <v>33</v>
      </c>
    </row>
    <row r="2" spans="1:3">
      <c r="A2" t="s" s="3">
        <v>479</v>
      </c>
      <c r="B2" t="n" s="5">
        <v>4100000</v>
      </c>
      <c r="C2" t="n" s="5">
        <v>4600000</v>
      </c>
    </row>
    <row r="3" spans="1:3">
      <c r="A3" t="s" s="3">
        <v>380</v>
      </c>
      <c r="B3" t="n" s="4">
        <v>16500000</v>
      </c>
      <c r="C3" t="n" s="4">
        <v>16300000</v>
      </c>
    </row>
    <row r="4" spans="1:3">
      <c r="A4" t="s" s="3">
        <v>480</v>
      </c>
      <c r="B4" t="n" s="4">
        <v>45200000</v>
      </c>
      <c r="C4" t="n" s="4">
        <v>40100000</v>
      </c>
    </row>
    <row r="5" spans="1:3">
      <c r="A5" t="s" s="3">
        <v>481</v>
      </c>
      <c r="B5" t="n" s="4">
        <v>-65800000</v>
      </c>
      <c r="C5" t="n" s="4">
        <v>-61000000</v>
      </c>
    </row>
    <row r="6" spans="1:3">
      <c r="A6" t="s" s="3">
        <v>482</v>
      </c>
      <c r="B6" t="n" s="4">
        <v>0</v>
      </c>
      <c r="C6" t="n" s="4">
        <v>0</v>
      </c>
    </row>
    <row r="7" spans="1:3">
      <c r="A7" t="s" s="3">
        <v>483</v>
      </c>
    </row>
    <row r="8" spans="1:3">
      <c r="A8" t="s" s="3">
        <v>479</v>
      </c>
      <c r="B8" t="n" s="4">
        <v>1500000</v>
      </c>
      <c r="C8" t="n" s="4">
        <v>1700000</v>
      </c>
    </row>
    <row r="9" spans="1:3">
      <c r="A9" t="s" s="3">
        <v>380</v>
      </c>
      <c r="B9" t="n" s="4">
        <v>6300000</v>
      </c>
      <c r="C9" t="n" s="4">
        <v>6200000</v>
      </c>
    </row>
    <row r="10" spans="1:3">
      <c r="A10" t="s" s="3">
        <v>480</v>
      </c>
      <c r="B10" t="n" s="4">
        <v>17200000</v>
      </c>
      <c r="C10" t="n" s="4">
        <v>15300000</v>
      </c>
    </row>
    <row r="11" spans="1:3">
      <c r="A11" t="s" s="3">
        <v>481</v>
      </c>
      <c r="B11" t="n" s="4">
        <v>-25000000</v>
      </c>
      <c r="C11" t="n" s="4">
        <v>-23200000</v>
      </c>
    </row>
    <row r="12" spans="1:3">
      <c r="A12" t="s" s="3">
        <v>482</v>
      </c>
      <c r="B12" t="n" s="5">
        <v>0</v>
      </c>
      <c r="C12" t="n" s="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84</v>
      </c>
      <c r="B1" t="s" s="2">
        <v>1</v>
      </c>
    </row>
    <row r="2" spans="1:3">
      <c r="B2" t="s" s="2">
        <v>2</v>
      </c>
      <c r="C2" t="s" s="2">
        <v>33</v>
      </c>
    </row>
    <row r="3" spans="1:3">
      <c r="A3" t="s" s="3">
        <v>485</v>
      </c>
      <c r="B3" t="n" s="5">
        <v>-1200000</v>
      </c>
      <c r="C3" t="n" s="5">
        <v>-1600000</v>
      </c>
    </row>
    <row r="4" spans="1:3">
      <c r="A4" t="s" s="3">
        <v>486</v>
      </c>
      <c r="B4" t="n" s="4">
        <v>-100000</v>
      </c>
      <c r="C4" t="n" s="4">
        <v>-200000</v>
      </c>
    </row>
    <row r="5" spans="1:3">
      <c r="A5" t="s" s="3">
        <v>487</v>
      </c>
      <c r="B5" t="n" s="4">
        <v>-400000</v>
      </c>
      <c r="C5" t="n" s="4">
        <v>-100000</v>
      </c>
    </row>
    <row r="6" spans="1:3">
      <c r="A6" t="s" s="3">
        <v>488</v>
      </c>
      <c r="B6" t="n" s="4">
        <v>-200000</v>
      </c>
      <c r="C6" t="n" s="4">
        <v>-200000</v>
      </c>
    </row>
    <row r="7" spans="1:3">
      <c r="A7" t="s" s="3">
        <v>92</v>
      </c>
      <c r="B7" t="n" s="4">
        <v>100000</v>
      </c>
      <c r="C7" t="n" s="4">
        <v>-400000</v>
      </c>
    </row>
    <row r="8" spans="1:3">
      <c r="A8" t="s" s="3">
        <v>489</v>
      </c>
      <c r="B8" t="n" s="4">
        <v>1800000</v>
      </c>
      <c r="C8" t="n" s="4">
        <v>2500000</v>
      </c>
    </row>
    <row r="9" spans="1:3">
      <c r="A9" t="s" s="3">
        <v>490</v>
      </c>
      <c r="B9" t="n" s="5">
        <v>0</v>
      </c>
      <c r="C9" t="n" s="5">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24"/>
    <col customWidth="1" max="3" min="3" width="25"/>
  </cols>
  <sheetData>
    <row r="1" spans="1:3">
      <c r="A1" t="s" s="1">
        <v>491</v>
      </c>
      <c r="B1" t="s" s="2">
        <v>1</v>
      </c>
    </row>
    <row r="2" spans="1:3">
      <c r="B2" t="s" s="2">
        <v>2</v>
      </c>
      <c r="C2" t="s" s="2">
        <v>33</v>
      </c>
    </row>
    <row r="3" spans="1:3">
      <c r="A3" t="s" s="3">
        <v>492</v>
      </c>
      <c r="B3" t="n" s="5">
        <v>4633312</v>
      </c>
      <c r="C3" t="n" s="5">
        <v>1711331</v>
      </c>
    </row>
    <row r="4" spans="1:3">
      <c r="A4" t="s" s="3">
        <v>493</v>
      </c>
      <c r="B4" t="n" s="8">
        <v>3.72</v>
      </c>
      <c r="C4" t="n" s="8">
        <v>5.33</v>
      </c>
    </row>
    <row r="5" spans="1:3">
      <c r="A5" t="s" s="3">
        <v>494</v>
      </c>
      <c r="B5" t="n" s="8">
        <v>1.55</v>
      </c>
      <c r="C5" t="n" s="8">
        <v>1.45</v>
      </c>
    </row>
    <row r="6" spans="1:3">
      <c r="A6" t="s" s="3">
        <v>495</v>
      </c>
      <c r="B6" t="s" s="3">
        <v>496</v>
      </c>
      <c r="C6" t="s" s="3">
        <v>497</v>
      </c>
    </row>
    <row r="7" spans="1:3">
      <c r="A7" t="s" s="3">
        <v>498</v>
      </c>
      <c r="B7" t="s" s="3">
        <v>499</v>
      </c>
      <c r="C7" t="s" s="3">
        <v>500</v>
      </c>
    </row>
    <row r="8" spans="1:3">
      <c r="A8" t="s" s="3">
        <v>501</v>
      </c>
      <c r="B8" t="s" s="3">
        <v>502</v>
      </c>
      <c r="C8" t="s" s="3">
        <v>503</v>
      </c>
    </row>
    <row r="9" spans="1:3">
      <c r="A9" t="s" s="3">
        <v>410</v>
      </c>
      <c r="B9" t="s" s="3">
        <v>411</v>
      </c>
      <c r="C9" t="s" s="3">
        <v>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t="s" s="1">
        <v>504</v>
      </c>
      <c r="B1" t="s" s="2">
        <v>1</v>
      </c>
    </row>
    <row r="2" spans="1:3">
      <c r="B2" t="s" s="2">
        <v>2</v>
      </c>
      <c r="C2" t="s" s="2">
        <v>33</v>
      </c>
    </row>
    <row r="3" spans="1:3">
      <c r="A3" t="s" s="3">
        <v>457</v>
      </c>
      <c r="B3" t="n" s="4">
        <v>4886764</v>
      </c>
      <c r="C3" t="n" s="4">
        <v>2284996</v>
      </c>
    </row>
    <row r="4" spans="1:3">
      <c r="A4" t="s" s="3">
        <v>421</v>
      </c>
    </row>
    <row r="5" spans="1:3">
      <c r="A5" t="s" s="3">
        <v>457</v>
      </c>
      <c r="B5" t="n" s="4">
        <v>1034996</v>
      </c>
      <c r="C5" t="n" s="4">
        <v>1034996</v>
      </c>
    </row>
    <row r="6" spans="1:3">
      <c r="A6" t="s" s="3">
        <v>458</v>
      </c>
      <c r="B6" t="n" s="5">
        <v>9</v>
      </c>
    </row>
    <row r="7" spans="1:3">
      <c r="A7" t="s" s="3">
        <v>397</v>
      </c>
      <c r="B7" t="n" s="4">
        <v>1034996</v>
      </c>
    </row>
    <row r="8" spans="1:3">
      <c r="A8" t="s" s="3">
        <v>422</v>
      </c>
    </row>
    <row r="9" spans="1:3">
      <c r="A9" t="s" s="3">
        <v>457</v>
      </c>
      <c r="B9" t="n" s="4">
        <v>1117178</v>
      </c>
      <c r="C9" t="n" s="4">
        <v>1250000</v>
      </c>
    </row>
    <row r="10" spans="1:3">
      <c r="A10" t="s" s="3">
        <v>458</v>
      </c>
      <c r="B10" t="n" s="8">
        <v>2.3</v>
      </c>
    </row>
    <row r="11" spans="1:3">
      <c r="A11" t="s" s="3">
        <v>397</v>
      </c>
      <c r="B11" t="n" s="4">
        <v>1250000</v>
      </c>
    </row>
    <row r="12" spans="1:3">
      <c r="A12" t="s" s="3">
        <v>423</v>
      </c>
    </row>
    <row r="13" spans="1:3">
      <c r="A13" t="s" s="3">
        <v>457</v>
      </c>
      <c r="B13" t="n" s="4">
        <v>2734590</v>
      </c>
      <c r="C13" t="n" s="4">
        <v>0</v>
      </c>
    </row>
    <row r="14" spans="1:3">
      <c r="A14" t="s" s="3">
        <v>458</v>
      </c>
      <c r="B14" t="n" s="8">
        <v>2.31</v>
      </c>
    </row>
    <row r="15" spans="1:3">
      <c r="A15" t="s" s="3">
        <v>397</v>
      </c>
      <c r="B15" t="n" s="4">
        <v>27345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8</v>
      </c>
      <c r="B1" t="s" s="2">
        <v>1</v>
      </c>
    </row>
    <row r="2" spans="1:3">
      <c r="B2" t="s" s="2">
        <v>2</v>
      </c>
      <c r="C2" t="s" s="2">
        <v>33</v>
      </c>
    </row>
    <row r="3" spans="1:3">
      <c r="A3" t="s" s="6">
        <v>89</v>
      </c>
    </row>
    <row r="4" spans="1:3">
      <c r="A4" t="s" s="3">
        <v>90</v>
      </c>
      <c r="B4" t="n" s="5">
        <v>-3654314</v>
      </c>
      <c r="C4" t="n" s="5">
        <v>-4587165</v>
      </c>
    </row>
    <row r="5" spans="1:3">
      <c r="A5" t="s" s="6">
        <v>91</v>
      </c>
    </row>
    <row r="6" spans="1:3">
      <c r="A6" t="s" s="3">
        <v>92</v>
      </c>
      <c r="B6" t="n" s="4">
        <v>282276</v>
      </c>
      <c r="C6" t="n" s="4">
        <v>329499</v>
      </c>
    </row>
    <row r="7" spans="1:3">
      <c r="A7" t="s" s="3">
        <v>93</v>
      </c>
      <c r="B7" t="n" s="4">
        <v>0</v>
      </c>
      <c r="C7" t="n" s="4">
        <v>17221</v>
      </c>
    </row>
    <row r="8" spans="1:3">
      <c r="A8" t="s" s="3">
        <v>94</v>
      </c>
      <c r="B8" t="n" s="4">
        <v>1297</v>
      </c>
      <c r="C8" t="n" s="4">
        <v>49116</v>
      </c>
    </row>
    <row r="9" spans="1:3">
      <c r="A9" t="s" s="3">
        <v>79</v>
      </c>
      <c r="B9" t="n" s="4">
        <v>-1162730</v>
      </c>
      <c r="C9" t="n" s="4">
        <v>-277796</v>
      </c>
    </row>
    <row r="10" spans="1:3">
      <c r="A10" t="s" s="6">
        <v>95</v>
      </c>
    </row>
    <row r="11" spans="1:3">
      <c r="A11" t="s" s="3">
        <v>96</v>
      </c>
      <c r="B11" t="n" s="4">
        <v>-43170</v>
      </c>
      <c r="C11" t="n" s="4">
        <v>175887</v>
      </c>
    </row>
    <row r="12" spans="1:3">
      <c r="A12" t="s" s="3">
        <v>97</v>
      </c>
      <c r="B12" t="n" s="4">
        <v>83754</v>
      </c>
      <c r="C12" t="n" s="4">
        <v>285651</v>
      </c>
    </row>
    <row r="13" spans="1:3">
      <c r="A13" t="s" s="3">
        <v>46</v>
      </c>
      <c r="B13" t="n" s="4">
        <v>177040</v>
      </c>
      <c r="C13" t="n" s="4">
        <v>91405</v>
      </c>
    </row>
    <row r="14" spans="1:3">
      <c r="A14" t="s" s="3">
        <v>98</v>
      </c>
      <c r="B14" t="n" s="4">
        <v>-4315847</v>
      </c>
      <c r="C14" t="n" s="4">
        <v>-3916182</v>
      </c>
    </row>
    <row r="15" spans="1:3">
      <c r="A15" t="s" s="6">
        <v>99</v>
      </c>
    </row>
    <row r="16" spans="1:3">
      <c r="A16" t="s" s="3">
        <v>100</v>
      </c>
      <c r="B16" t="n" s="4">
        <v>14434</v>
      </c>
      <c r="C16" t="n" s="4">
        <v>1572242</v>
      </c>
    </row>
    <row r="17" spans="1:3">
      <c r="A17" t="s" s="3">
        <v>101</v>
      </c>
      <c r="B17" t="n" s="4">
        <v>0</v>
      </c>
      <c r="C17" t="n" s="4">
        <v>-38880</v>
      </c>
    </row>
    <row r="18" spans="1:3">
      <c r="A18" t="s" s="3">
        <v>102</v>
      </c>
      <c r="B18" t="n" s="4">
        <v>-134392</v>
      </c>
      <c r="C18" t="n" s="4">
        <v>-98572</v>
      </c>
    </row>
    <row r="19" spans="1:3">
      <c r="A19" t="s" s="3">
        <v>103</v>
      </c>
      <c r="B19" t="n" s="4">
        <v>-119958</v>
      </c>
      <c r="C19" t="n" s="4">
        <v>1434790</v>
      </c>
    </row>
    <row r="20" spans="1:3">
      <c r="A20" t="s" s="6">
        <v>104</v>
      </c>
    </row>
    <row r="21" spans="1:3">
      <c r="A21" t="s" s="3">
        <v>105</v>
      </c>
      <c r="B21" t="n" s="4">
        <v>4753326</v>
      </c>
      <c r="C21" t="n" s="4">
        <v>3958040</v>
      </c>
    </row>
    <row r="22" spans="1:3">
      <c r="A22" t="s" s="3">
        <v>37</v>
      </c>
      <c r="B22" t="n" s="4">
        <v>229827</v>
      </c>
      <c r="C22" t="n" s="4">
        <v>-1326</v>
      </c>
    </row>
    <row r="23" spans="1:3">
      <c r="A23" t="s" s="3">
        <v>106</v>
      </c>
      <c r="B23" t="n" s="4">
        <v>4983153</v>
      </c>
      <c r="C23" t="n" s="4">
        <v>3956714</v>
      </c>
    </row>
    <row r="24" spans="1:3">
      <c r="A24" t="s" s="3">
        <v>107</v>
      </c>
      <c r="B24" t="n" s="4">
        <v>547348</v>
      </c>
      <c r="C24" t="n" s="4">
        <v>1475322</v>
      </c>
    </row>
    <row r="25" spans="1:3">
      <c r="A25" t="s" s="3">
        <v>108</v>
      </c>
      <c r="B25" t="n" s="4">
        <v>3672877</v>
      </c>
      <c r="C25" t="n" s="4">
        <v>2197555</v>
      </c>
    </row>
    <row r="26" spans="1:3">
      <c r="A26" t="s" s="3">
        <v>109</v>
      </c>
      <c r="B26" t="n" s="4">
        <v>4220225</v>
      </c>
      <c r="C26" t="n" s="4">
        <v>3672877</v>
      </c>
    </row>
    <row r="27" spans="1:3">
      <c r="A27" t="s" s="6">
        <v>110</v>
      </c>
    </row>
    <row r="28" spans="1:3">
      <c r="A28" t="s" s="3">
        <v>111</v>
      </c>
      <c r="B28" t="n" s="4">
        <v>0</v>
      </c>
      <c r="C28" t="n" s="4">
        <v>0</v>
      </c>
    </row>
    <row r="29" spans="1:3">
      <c r="A29" t="s" s="3">
        <v>112</v>
      </c>
      <c r="B29" t="n" s="4">
        <v>0</v>
      </c>
      <c r="C29" t="n" s="4">
        <v>0</v>
      </c>
    </row>
    <row r="30" spans="1:3">
      <c r="A30" t="s" s="6">
        <v>113</v>
      </c>
    </row>
    <row r="31" spans="1:3">
      <c r="A31" t="s" s="3">
        <v>114</v>
      </c>
      <c r="B31" t="n" s="5">
        <v>331144</v>
      </c>
      <c r="C31" t="n" s="5">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05</v>
      </c>
      <c r="B1" t="s" s="2">
        <v>1</v>
      </c>
    </row>
    <row r="2" spans="1:3">
      <c r="B2" t="s" s="2">
        <v>2</v>
      </c>
      <c r="C2" t="s" s="2">
        <v>33</v>
      </c>
    </row>
    <row r="3" spans="1:3">
      <c r="A3" t="s" s="3">
        <v>506</v>
      </c>
      <c r="B3" t="n" s="4">
        <v>1564257</v>
      </c>
      <c r="C3" t="n" s="4">
        <v>1639842</v>
      </c>
    </row>
    <row r="4" spans="1:3">
      <c r="A4" t="s" s="3">
        <v>507</v>
      </c>
      <c r="B4" t="n" s="8">
        <v>11.16</v>
      </c>
      <c r="C4" t="n" s="8">
        <v>11.46</v>
      </c>
    </row>
    <row r="5" spans="1:3">
      <c r="A5" t="s" s="3">
        <v>508</v>
      </c>
      <c r="B5" t="n" s="8">
        <v>10.61</v>
      </c>
      <c r="C5" t="n" s="8">
        <v>10.85</v>
      </c>
    </row>
    <row r="6" spans="1:3">
      <c r="A6" t="s" s="3">
        <v>384</v>
      </c>
      <c r="B6" t="n" s="4">
        <v>579429</v>
      </c>
      <c r="C6" t="n" s="4">
        <v>0</v>
      </c>
    </row>
    <row r="7" spans="1:3">
      <c r="A7" t="s" s="3">
        <v>509</v>
      </c>
      <c r="B7" t="n" s="8">
        <v>2.55</v>
      </c>
      <c r="C7" t="n" s="5">
        <v>0</v>
      </c>
    </row>
    <row r="8" spans="1:3">
      <c r="A8" t="s" s="3">
        <v>510</v>
      </c>
      <c r="B8" t="n" s="8">
        <v>1.79</v>
      </c>
      <c r="C8" t="n" s="5">
        <v>0</v>
      </c>
    </row>
    <row r="9" spans="1:3">
      <c r="A9" t="s" s="3">
        <v>511</v>
      </c>
      <c r="B9" t="n" s="4">
        <v>0</v>
      </c>
      <c r="C9" t="n" s="4">
        <v>0</v>
      </c>
    </row>
    <row r="10" spans="1:3">
      <c r="A10" t="s" s="3">
        <v>512</v>
      </c>
      <c r="B10" t="n" s="5">
        <v>0</v>
      </c>
      <c r="C10" t="n" s="5">
        <v>0</v>
      </c>
    </row>
    <row r="11" spans="1:3">
      <c r="A11" t="s" s="3">
        <v>513</v>
      </c>
      <c r="B11" t="n" s="5">
        <v>0</v>
      </c>
      <c r="C11" t="n" s="5">
        <v>0</v>
      </c>
    </row>
    <row r="12" spans="1:3">
      <c r="A12" t="s" s="3">
        <v>514</v>
      </c>
      <c r="B12" t="n" s="4">
        <v>-117122</v>
      </c>
      <c r="C12" t="n" s="4">
        <v>-7250</v>
      </c>
    </row>
    <row r="13" spans="1:3">
      <c r="A13" t="s" s="3">
        <v>515</v>
      </c>
      <c r="B13" t="n" s="8">
        <v>2.55</v>
      </c>
      <c r="C13" t="n" s="8">
        <v>6.04</v>
      </c>
    </row>
    <row r="14" spans="1:3">
      <c r="A14" t="s" s="3">
        <v>516</v>
      </c>
      <c r="B14" t="n" s="8">
        <v>1.79</v>
      </c>
      <c r="C14" t="n" s="8">
        <v>5.51</v>
      </c>
    </row>
    <row r="15" spans="1:3">
      <c r="A15" t="s" s="3">
        <v>517</v>
      </c>
      <c r="B15" t="n" s="4">
        <v>0</v>
      </c>
      <c r="C15" t="n" s="4">
        <v>-68335</v>
      </c>
    </row>
    <row r="16" spans="1:3">
      <c r="A16" t="s" s="3">
        <v>518</v>
      </c>
      <c r="B16" t="n" s="5">
        <v>0</v>
      </c>
      <c r="C16" t="n" s="8">
        <v>18.94</v>
      </c>
    </row>
    <row r="17" spans="1:3">
      <c r="A17" t="s" s="3">
        <v>519</v>
      </c>
      <c r="B17" t="n" s="5">
        <v>0</v>
      </c>
      <c r="C17" t="n" s="8">
        <v>16.9</v>
      </c>
    </row>
    <row r="18" spans="1:3">
      <c r="A18" t="s" s="3">
        <v>520</v>
      </c>
      <c r="B18" t="n" s="4">
        <v>2026564</v>
      </c>
      <c r="C18" t="n" s="4">
        <v>1564257</v>
      </c>
    </row>
    <row r="19" spans="1:3">
      <c r="A19" t="s" s="3">
        <v>521</v>
      </c>
      <c r="B19" t="n" s="8">
        <v>9.19</v>
      </c>
      <c r="C19" t="n" s="8">
        <v>11.16</v>
      </c>
    </row>
    <row r="20" spans="1:3">
      <c r="A20" t="s" s="3">
        <v>522</v>
      </c>
      <c r="B20" t="n" s="8">
        <v>10.61</v>
      </c>
      <c r="C20" t="n" s="8">
        <v>10.61</v>
      </c>
    </row>
    <row r="21" spans="1:3">
      <c r="A21" t="s" s="3">
        <v>523</v>
      </c>
      <c r="B21" t="n" s="4">
        <v>1564257</v>
      </c>
      <c r="C21" t="n" s="4">
        <v>1530200</v>
      </c>
    </row>
    <row r="22" spans="1:3">
      <c r="A22" t="s" s="3">
        <v>524</v>
      </c>
      <c r="B22" t="n" s="8">
        <v>11.16</v>
      </c>
      <c r="C22" t="n" s="8">
        <v>11.28</v>
      </c>
    </row>
    <row r="23" spans="1:3">
      <c r="A23" t="s" s="3">
        <v>525</v>
      </c>
      <c r="B23" t="n" s="8">
        <v>10.61</v>
      </c>
      <c r="C23" t="n" s="8">
        <v>10.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526</v>
      </c>
      <c r="B1" t="s" s="2">
        <v>1</v>
      </c>
    </row>
    <row r="2" spans="1:3">
      <c r="B2" t="s" s="2">
        <v>2</v>
      </c>
      <c r="C2" t="s" s="2">
        <v>33</v>
      </c>
    </row>
    <row r="3" spans="1:3">
      <c r="A3" t="s" s="3">
        <v>527</v>
      </c>
      <c r="B3" t="s" s="3">
        <v>528</v>
      </c>
      <c r="C3" t="s" s="3">
        <v>529</v>
      </c>
    </row>
    <row r="4" spans="1:3">
      <c r="A4" t="s" s="3">
        <v>373</v>
      </c>
      <c r="B4" t="n" s="4">
        <v>2026564</v>
      </c>
      <c r="C4" t="n" s="4">
        <v>1564257</v>
      </c>
    </row>
    <row r="5" spans="1:3">
      <c r="A5" t="s" s="3">
        <v>530</v>
      </c>
      <c r="B5" t="n" s="8">
        <v>9.19</v>
      </c>
      <c r="C5" t="n" s="8">
        <v>11.16</v>
      </c>
    </row>
    <row r="6" spans="1:3">
      <c r="A6" t="s" s="3">
        <v>531</v>
      </c>
      <c r="B6" t="n" s="4">
        <v>1564257</v>
      </c>
      <c r="C6" t="n" s="4">
        <v>1530200</v>
      </c>
    </row>
    <row r="7" spans="1:3">
      <c r="A7" t="s" s="3">
        <v>512</v>
      </c>
      <c r="B7" t="n" s="8">
        <v>11.16</v>
      </c>
      <c r="C7" t="n" s="8">
        <v>11.28</v>
      </c>
    </row>
    <row r="8" spans="1:3">
      <c r="A8" t="s" s="3">
        <v>532</v>
      </c>
      <c r="B8" t="s" s="3">
        <v>533</v>
      </c>
      <c r="C8" t="s" s="3">
        <v>534</v>
      </c>
    </row>
    <row r="9" spans="1:3">
      <c r="A9" t="s" s="3">
        <v>535</v>
      </c>
    </row>
    <row r="10" spans="1:3">
      <c r="A10" t="s" s="3">
        <v>536</v>
      </c>
      <c r="B10" t="n" s="8">
        <v>2.55</v>
      </c>
      <c r="C10" t="n" s="8">
        <v>2.55</v>
      </c>
    </row>
    <row r="11" spans="1:3">
      <c r="A11" t="s" s="3">
        <v>537</v>
      </c>
      <c r="B11" t="n" s="5">
        <v>5</v>
      </c>
      <c r="C11" t="n" s="5">
        <v>5</v>
      </c>
    </row>
    <row r="12" spans="1:3">
      <c r="A12" t="s" s="3">
        <v>527</v>
      </c>
      <c r="B12" t="s" s="3">
        <v>538</v>
      </c>
      <c r="C12" t="s" s="3">
        <v>539</v>
      </c>
    </row>
    <row r="13" spans="1:3">
      <c r="A13" t="s" s="3">
        <v>373</v>
      </c>
      <c r="B13" t="n" s="4">
        <v>645644</v>
      </c>
      <c r="C13" t="n" s="4">
        <v>183337</v>
      </c>
    </row>
    <row r="14" spans="1:3">
      <c r="A14" t="s" s="3">
        <v>530</v>
      </c>
      <c r="B14" t="n" s="8">
        <v>3.1</v>
      </c>
      <c r="C14" t="n" s="8">
        <v>4.5</v>
      </c>
    </row>
    <row r="15" spans="1:3">
      <c r="A15" t="s" s="3">
        <v>531</v>
      </c>
      <c r="B15" t="n" s="4">
        <v>183337</v>
      </c>
      <c r="C15" t="n" s="4">
        <v>183337</v>
      </c>
    </row>
    <row r="16" spans="1:3">
      <c r="A16" t="s" s="3">
        <v>512</v>
      </c>
      <c r="B16" t="n" s="8">
        <v>4.5</v>
      </c>
      <c r="C16" t="n" s="8">
        <v>4.5</v>
      </c>
    </row>
    <row r="17" spans="1:3">
      <c r="A17" t="s" s="3">
        <v>532</v>
      </c>
      <c r="B17" t="s" s="3">
        <v>540</v>
      </c>
      <c r="C17" t="s" s="3">
        <v>539</v>
      </c>
    </row>
    <row r="18" spans="1:3">
      <c r="A18" t="s" s="3">
        <v>541</v>
      </c>
    </row>
    <row r="19" spans="1:3">
      <c r="A19" t="s" s="3">
        <v>536</v>
      </c>
      <c r="B19" t="n" s="8">
        <v>5.01</v>
      </c>
      <c r="C19" t="n" s="8">
        <v>5.01</v>
      </c>
    </row>
    <row r="20" spans="1:3">
      <c r="A20" t="s" s="3">
        <v>537</v>
      </c>
      <c r="B20" t="n" s="8">
        <v>12.9</v>
      </c>
      <c r="C20" t="n" s="8">
        <v>12.9</v>
      </c>
    </row>
    <row r="21" spans="1:3">
      <c r="A21" t="s" s="3">
        <v>527</v>
      </c>
      <c r="B21" t="s" s="3">
        <v>542</v>
      </c>
      <c r="C21" t="s" s="3">
        <v>543</v>
      </c>
    </row>
    <row r="22" spans="1:3">
      <c r="A22" t="s" s="3">
        <v>373</v>
      </c>
      <c r="B22" t="n" s="4">
        <v>782584</v>
      </c>
      <c r="C22" t="n" s="4">
        <v>782584</v>
      </c>
    </row>
    <row r="23" spans="1:3">
      <c r="A23" t="s" s="3">
        <v>530</v>
      </c>
      <c r="B23" t="n" s="8">
        <v>7.45</v>
      </c>
      <c r="C23" t="n" s="8">
        <v>7.45</v>
      </c>
    </row>
    <row r="24" spans="1:3">
      <c r="A24" t="s" s="3">
        <v>531</v>
      </c>
      <c r="B24" t="n" s="4">
        <v>782584</v>
      </c>
      <c r="C24" t="n" s="4">
        <v>748527</v>
      </c>
    </row>
    <row r="25" spans="1:3">
      <c r="A25" t="s" s="3">
        <v>512</v>
      </c>
      <c r="B25" t="n" s="8">
        <v>7.45</v>
      </c>
      <c r="C25" t="n" s="8">
        <v>7.53</v>
      </c>
    </row>
    <row r="26" spans="1:3">
      <c r="A26" t="s" s="3">
        <v>532</v>
      </c>
      <c r="B26" t="s" s="3">
        <v>542</v>
      </c>
      <c r="C26" t="s" s="3">
        <v>544</v>
      </c>
    </row>
    <row r="27" spans="1:3">
      <c r="A27" t="s" s="3">
        <v>545</v>
      </c>
    </row>
    <row r="28" spans="1:3">
      <c r="A28" t="s" s="3">
        <v>536</v>
      </c>
      <c r="B28" t="n" s="8">
        <v>13.5</v>
      </c>
      <c r="C28" t="n" s="8">
        <v>13.5</v>
      </c>
    </row>
    <row r="29" spans="1:3">
      <c r="A29" t="s" s="3">
        <v>537</v>
      </c>
      <c r="B29" t="n" s="8">
        <v>18.9</v>
      </c>
      <c r="C29" t="n" s="8">
        <v>18.9</v>
      </c>
    </row>
    <row r="30" spans="1:3">
      <c r="A30" t="s" s="3">
        <v>527</v>
      </c>
      <c r="B30" t="s" s="3">
        <v>546</v>
      </c>
      <c r="C30" t="s" s="3">
        <v>547</v>
      </c>
    </row>
    <row r="31" spans="1:3">
      <c r="A31" t="s" s="3">
        <v>373</v>
      </c>
      <c r="B31" t="n" s="4">
        <v>358336</v>
      </c>
      <c r="C31" t="n" s="4">
        <v>358336</v>
      </c>
    </row>
    <row r="32" spans="1:3">
      <c r="A32" t="s" s="3">
        <v>530</v>
      </c>
      <c r="B32" t="n" s="8">
        <v>14.17</v>
      </c>
      <c r="C32" t="n" s="8">
        <v>14.17</v>
      </c>
    </row>
    <row r="33" spans="1:3">
      <c r="A33" t="s" s="3">
        <v>531</v>
      </c>
      <c r="B33" t="n" s="4">
        <v>358336</v>
      </c>
      <c r="C33" t="n" s="4">
        <v>358336</v>
      </c>
    </row>
    <row r="34" spans="1:3">
      <c r="A34" t="s" s="3">
        <v>512</v>
      </c>
      <c r="B34" t="n" s="8">
        <v>14.17</v>
      </c>
      <c r="C34" t="n" s="8">
        <v>14.17</v>
      </c>
    </row>
    <row r="35" spans="1:3">
      <c r="A35" t="s" s="3">
        <v>532</v>
      </c>
      <c r="B35" t="s" s="3">
        <v>546</v>
      </c>
      <c r="C35" t="s" s="3">
        <v>547</v>
      </c>
    </row>
    <row r="36" spans="1:3">
      <c r="A36" t="s" s="3">
        <v>548</v>
      </c>
    </row>
    <row r="37" spans="1:3">
      <c r="A37" t="s" s="3">
        <v>536</v>
      </c>
      <c r="B37" t="n" s="8">
        <v>19.2</v>
      </c>
      <c r="C37" t="n" s="8">
        <v>19.2</v>
      </c>
    </row>
    <row r="38" spans="1:3">
      <c r="A38" t="s" s="3">
        <v>537</v>
      </c>
      <c r="B38" t="n" s="8">
        <v>23.85</v>
      </c>
      <c r="C38" t="n" s="8">
        <v>23.85</v>
      </c>
    </row>
    <row r="39" spans="1:3">
      <c r="A39" t="s" s="3">
        <v>527</v>
      </c>
      <c r="B39" t="s" s="3">
        <v>549</v>
      </c>
      <c r="C39" t="s" s="3">
        <v>550</v>
      </c>
    </row>
    <row r="40" spans="1:3">
      <c r="A40" t="s" s="3">
        <v>373</v>
      </c>
      <c r="B40" t="n" s="4">
        <v>240000</v>
      </c>
      <c r="C40" t="n" s="4">
        <v>240000</v>
      </c>
    </row>
    <row r="41" spans="1:3">
      <c r="A41" t="s" s="3">
        <v>530</v>
      </c>
      <c r="B41" t="n" s="8">
        <v>23.85</v>
      </c>
      <c r="C41" t="n" s="8">
        <v>23.85</v>
      </c>
    </row>
    <row r="42" spans="1:3">
      <c r="A42" t="s" s="3">
        <v>531</v>
      </c>
      <c r="B42" t="n" s="4">
        <v>240000</v>
      </c>
      <c r="C42" t="n" s="4">
        <v>240000</v>
      </c>
    </row>
    <row r="43" spans="1:3">
      <c r="A43" t="s" s="3">
        <v>512</v>
      </c>
      <c r="B43" t="n" s="8">
        <v>23.85</v>
      </c>
      <c r="C43" t="n" s="8">
        <v>23.85</v>
      </c>
    </row>
    <row r="44" spans="1:3">
      <c r="A44" t="s" s="3">
        <v>532</v>
      </c>
      <c r="B44" t="s" s="3">
        <v>549</v>
      </c>
      <c r="C44" t="s" s="3">
        <v>5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1</v>
      </c>
      <c r="B1" t="s" s="2">
        <v>1</v>
      </c>
    </row>
    <row r="2" spans="1:3">
      <c r="B2" t="s" s="2">
        <v>2</v>
      </c>
      <c r="C2" t="s" s="2">
        <v>370</v>
      </c>
    </row>
    <row r="3" spans="1:3">
      <c r="A3" t="s" s="3">
        <v>552</v>
      </c>
      <c r="B3" t="s" s="3">
        <v>409</v>
      </c>
      <c r="C3" t="s" s="3">
        <v>448</v>
      </c>
    </row>
    <row r="4" spans="1:3">
      <c r="A4" t="s" s="3">
        <v>553</v>
      </c>
      <c r="B4" t="s" s="3">
        <v>413</v>
      </c>
      <c r="C4" t="s" s="3">
        <v>391</v>
      </c>
    </row>
    <row r="5" spans="1:3">
      <c r="A5" t="s" s="3">
        <v>554</v>
      </c>
      <c r="B5" t="s" s="3">
        <v>407</v>
      </c>
      <c r="C5" t="s" s="3">
        <v>447</v>
      </c>
    </row>
    <row r="6" spans="1:3">
      <c r="A6" t="s" s="3">
        <v>555</v>
      </c>
      <c r="B6" t="s" s="3">
        <v>411</v>
      </c>
      <c r="C6" t="s" s="3">
        <v>4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6</v>
      </c>
      <c r="B1" t="s" s="2">
        <v>1</v>
      </c>
    </row>
    <row r="2" spans="1:3">
      <c r="B2" t="s" s="2">
        <v>2</v>
      </c>
      <c r="C2" t="s" s="2">
        <v>33</v>
      </c>
    </row>
    <row r="3" spans="1:3">
      <c r="A3" t="s" s="3">
        <v>557</v>
      </c>
      <c r="C3" t="n" s="4">
        <v>43032</v>
      </c>
    </row>
    <row r="4" spans="1:3">
      <c r="A4" t="s" s="3">
        <v>558</v>
      </c>
      <c r="C4" t="n" s="8">
        <v>6.49</v>
      </c>
    </row>
    <row r="5" spans="1:3">
      <c r="A5" t="s" s="3">
        <v>559</v>
      </c>
      <c r="B5" t="n" s="4">
        <v>0</v>
      </c>
      <c r="C5" t="n" s="4">
        <v>0</v>
      </c>
    </row>
    <row r="6" spans="1:3">
      <c r="A6" t="s" s="3">
        <v>560</v>
      </c>
      <c r="B6" t="n" s="5">
        <v>0</v>
      </c>
      <c r="C6" t="n" s="5">
        <v>0</v>
      </c>
    </row>
    <row r="7" spans="1:3">
      <c r="A7" t="s" s="3">
        <v>561</v>
      </c>
      <c r="B7" t="n" s="4">
        <v>-14293</v>
      </c>
      <c r="C7" t="n" s="4">
        <v>-28739</v>
      </c>
    </row>
    <row r="8" spans="1:3">
      <c r="A8" t="s" s="3">
        <v>562</v>
      </c>
      <c r="B8" t="n" s="8">
        <v>5.47</v>
      </c>
      <c r="C8" t="n" s="8">
        <v>6.99</v>
      </c>
    </row>
    <row r="9" spans="1:3">
      <c r="A9" t="s" s="3">
        <v>563</v>
      </c>
      <c r="B9" t="n" s="4">
        <v>0</v>
      </c>
      <c r="C9" t="n" s="4">
        <v>0</v>
      </c>
    </row>
    <row r="10" spans="1:3">
      <c r="A10" t="s" s="3">
        <v>564</v>
      </c>
      <c r="C10" t="n" s="5">
        <v>0</v>
      </c>
    </row>
    <row r="11" spans="1:3">
      <c r="A11" t="s" s="3">
        <v>565</v>
      </c>
      <c r="B11" t="n" s="4">
        <v>0</v>
      </c>
      <c r="C11" t="n" s="4">
        <v>14293</v>
      </c>
    </row>
    <row r="12" spans="1:3">
      <c r="A12" t="s" s="3">
        <v>566</v>
      </c>
      <c r="B12" t="n" s="5">
        <v>0</v>
      </c>
      <c r="C12" t="n" s="8">
        <v>5.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t="s" s="1">
        <v>567</v>
      </c>
      <c r="B1" t="s" s="2">
        <v>1</v>
      </c>
    </row>
    <row r="2" spans="1:3">
      <c r="B2" t="s" s="2">
        <v>2</v>
      </c>
      <c r="C2" t="s" s="2">
        <v>33</v>
      </c>
    </row>
    <row r="3" spans="1:3">
      <c r="A3" t="s" s="3">
        <v>568</v>
      </c>
      <c r="B3" t="n" s="5">
        <v>1310199</v>
      </c>
      <c r="C3" t="n" s="5">
        <v>1901354</v>
      </c>
    </row>
    <row r="4" spans="1:3">
      <c r="A4" t="s" s="3">
        <v>569</v>
      </c>
      <c r="B4" t="n" s="4">
        <v>-3654314</v>
      </c>
      <c r="C4" t="n" s="4">
        <v>-4587165</v>
      </c>
    </row>
    <row r="5" spans="1:3">
      <c r="A5" t="s" s="3">
        <v>44</v>
      </c>
      <c r="B5" t="n" s="4">
        <v>6053237</v>
      </c>
      <c r="C5" t="n" s="4">
        <v>5657639</v>
      </c>
    </row>
    <row r="6" spans="1:3">
      <c r="A6" t="s" s="3">
        <v>570</v>
      </c>
      <c r="B6" t="n" s="4">
        <v>0</v>
      </c>
      <c r="C6" t="n" s="4">
        <v>0</v>
      </c>
    </row>
    <row r="7" spans="1:3">
      <c r="A7" t="s" s="3">
        <v>571</v>
      </c>
      <c r="B7" t="n" s="4">
        <v>0</v>
      </c>
      <c r="C7" t="n" s="4">
        <v>0</v>
      </c>
    </row>
    <row r="8" spans="1:3">
      <c r="A8" t="s" s="3">
        <v>572</v>
      </c>
      <c r="B8" t="n" s="4">
        <v>0</v>
      </c>
      <c r="C8" t="n" s="4">
        <v>17221</v>
      </c>
    </row>
    <row r="9" spans="1:3">
      <c r="A9" t="s" s="3">
        <v>573</v>
      </c>
    </row>
    <row r="10" spans="1:3">
      <c r="A10" t="s" s="3">
        <v>568</v>
      </c>
      <c r="B10" t="n" s="4">
        <v>1310199</v>
      </c>
      <c r="C10" t="n" s="4">
        <v>1901354</v>
      </c>
    </row>
    <row r="11" spans="1:3">
      <c r="A11" t="s" s="3">
        <v>569</v>
      </c>
      <c r="B11" t="n" s="4">
        <v>406078</v>
      </c>
      <c r="C11" t="n" s="4">
        <v>286299</v>
      </c>
    </row>
    <row r="12" spans="1:3">
      <c r="A12" t="s" s="3">
        <v>44</v>
      </c>
      <c r="B12" t="n" s="4">
        <v>469086</v>
      </c>
      <c r="C12" t="n" s="4">
        <v>425916</v>
      </c>
    </row>
    <row r="13" spans="1:3">
      <c r="A13" t="s" s="3">
        <v>570</v>
      </c>
      <c r="B13" t="n" s="4">
        <v>0</v>
      </c>
      <c r="C13" t="n" s="4">
        <v>0</v>
      </c>
    </row>
    <row r="14" spans="1:3">
      <c r="A14" t="s" s="3">
        <v>571</v>
      </c>
      <c r="B14" t="n" s="4">
        <v>0</v>
      </c>
      <c r="C14" t="n" s="4">
        <v>0</v>
      </c>
    </row>
    <row r="15" spans="1:3">
      <c r="A15" t="s" s="3">
        <v>572</v>
      </c>
      <c r="B15" t="n" s="4">
        <v>0</v>
      </c>
      <c r="C15" t="n" s="4">
        <v>0</v>
      </c>
    </row>
    <row r="16" spans="1:3">
      <c r="A16" t="s" s="3">
        <v>574</v>
      </c>
    </row>
    <row r="17" spans="1:3">
      <c r="A17" t="s" s="3">
        <v>568</v>
      </c>
      <c r="B17" t="n" s="4">
        <v>0</v>
      </c>
      <c r="C17" t="n" s="4">
        <v>0</v>
      </c>
    </row>
    <row r="18" spans="1:3">
      <c r="A18" t="s" s="3">
        <v>569</v>
      </c>
      <c r="B18" t="n" s="4">
        <v>-1534605</v>
      </c>
      <c r="C18" t="n" s="4">
        <v>-2030194</v>
      </c>
    </row>
    <row r="19" spans="1:3">
      <c r="A19" t="s" s="3">
        <v>44</v>
      </c>
      <c r="B19" t="n" s="4">
        <v>833560</v>
      </c>
      <c r="C19" t="n" s="4">
        <v>699168</v>
      </c>
    </row>
    <row r="20" spans="1:3">
      <c r="A20" t="s" s="3">
        <v>570</v>
      </c>
      <c r="B20" t="n" s="4">
        <v>0</v>
      </c>
      <c r="C20" t="n" s="4">
        <v>0</v>
      </c>
    </row>
    <row r="21" spans="1:3">
      <c r="A21" t="s" s="3">
        <v>571</v>
      </c>
      <c r="B21" t="n" s="4">
        <v>0</v>
      </c>
      <c r="C21" t="n" s="4">
        <v>0</v>
      </c>
    </row>
    <row r="22" spans="1:3">
      <c r="A22" t="s" s="3">
        <v>572</v>
      </c>
      <c r="B22" t="n" s="4">
        <v>0</v>
      </c>
      <c r="C22" t="n" s="4">
        <v>0</v>
      </c>
    </row>
    <row r="23" spans="1:3">
      <c r="A23" t="s" s="3">
        <v>575</v>
      </c>
    </row>
    <row r="24" spans="1:3">
      <c r="A24" t="s" s="3">
        <v>568</v>
      </c>
      <c r="B24" t="n" s="4">
        <v>0</v>
      </c>
      <c r="C24" t="n" s="4">
        <v>0</v>
      </c>
    </row>
    <row r="25" spans="1:3">
      <c r="A25" t="s" s="3">
        <v>569</v>
      </c>
      <c r="B25" t="n" s="4">
        <v>-2525787</v>
      </c>
      <c r="C25" t="n" s="4">
        <v>-2843270</v>
      </c>
    </row>
    <row r="26" spans="1:3">
      <c r="A26" t="s" s="3">
        <v>44</v>
      </c>
      <c r="B26" t="n" s="4">
        <v>4750591</v>
      </c>
      <c r="C26" t="n" s="4">
        <v>4532555</v>
      </c>
    </row>
    <row r="27" spans="1:3">
      <c r="A27" t="s" s="3">
        <v>570</v>
      </c>
      <c r="B27" t="n" s="4">
        <v>0</v>
      </c>
      <c r="C27" t="n" s="4">
        <v>0</v>
      </c>
    </row>
    <row r="28" spans="1:3">
      <c r="A28" t="s" s="3">
        <v>571</v>
      </c>
      <c r="B28" t="n" s="4">
        <v>0</v>
      </c>
      <c r="C28" t="n" s="4">
        <v>0</v>
      </c>
    </row>
    <row r="29" spans="1:3">
      <c r="A29" t="s" s="3">
        <v>572</v>
      </c>
      <c r="B29" t="n" s="5">
        <v>0</v>
      </c>
      <c r="C29" t="n" s="5">
        <v>172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576</v>
      </c>
      <c r="B1" t="s" s="2">
        <v>2</v>
      </c>
      <c r="C1" t="s" s="2">
        <v>33</v>
      </c>
    </row>
    <row r="2" spans="1:3">
      <c r="A2" t="s" s="6">
        <v>577</v>
      </c>
    </row>
    <row r="3" spans="1:3">
      <c r="A3" t="s" s="3">
        <v>35</v>
      </c>
      <c r="B3" t="n" s="5">
        <v>4220225</v>
      </c>
      <c r="C3" t="n" s="5">
        <v>3672877</v>
      </c>
    </row>
    <row r="4" spans="1:3">
      <c r="A4" t="s" s="6">
        <v>578</v>
      </c>
    </row>
    <row r="5" spans="1:3">
      <c r="A5" t="s" s="3">
        <v>48</v>
      </c>
      <c r="B5" t="n" s="4">
        <v>4633312</v>
      </c>
      <c r="C5" t="n" s="4">
        <v>1711331</v>
      </c>
    </row>
    <row r="6" spans="1:3">
      <c r="A6" t="s" s="3">
        <v>579</v>
      </c>
    </row>
    <row r="7" spans="1:3">
      <c r="A7" t="s" s="6">
        <v>577</v>
      </c>
    </row>
    <row r="8" spans="1:3">
      <c r="A8" t="s" s="3">
        <v>35</v>
      </c>
      <c r="B8" t="n" s="4">
        <v>4220225</v>
      </c>
      <c r="C8" t="n" s="4">
        <v>3672877</v>
      </c>
    </row>
    <row r="9" spans="1:3">
      <c r="A9" t="s" s="6">
        <v>578</v>
      </c>
    </row>
    <row r="10" spans="1:3">
      <c r="A10" t="s" s="3">
        <v>48</v>
      </c>
      <c r="B10" t="n" s="4">
        <v>0</v>
      </c>
      <c r="C10" t="n" s="4">
        <v>0</v>
      </c>
    </row>
    <row r="11" spans="1:3">
      <c r="A11" t="s" s="3">
        <v>580</v>
      </c>
    </row>
    <row r="12" spans="1:3">
      <c r="A12" t="s" s="6">
        <v>577</v>
      </c>
    </row>
    <row r="13" spans="1:3">
      <c r="A13" t="s" s="3">
        <v>35</v>
      </c>
      <c r="B13" t="n" s="4">
        <v>0</v>
      </c>
      <c r="C13" t="n" s="4">
        <v>0</v>
      </c>
    </row>
    <row r="14" spans="1:3">
      <c r="A14" t="s" s="6">
        <v>578</v>
      </c>
    </row>
    <row r="15" spans="1:3">
      <c r="A15" t="s" s="3">
        <v>48</v>
      </c>
      <c r="B15" t="n" s="4">
        <v>0</v>
      </c>
      <c r="C15" t="n" s="4">
        <v>0</v>
      </c>
    </row>
    <row r="16" spans="1:3">
      <c r="A16" t="s" s="3">
        <v>581</v>
      </c>
    </row>
    <row r="17" spans="1:3">
      <c r="A17" t="s" s="6">
        <v>577</v>
      </c>
    </row>
    <row r="18" spans="1:3">
      <c r="A18" t="s" s="3">
        <v>35</v>
      </c>
      <c r="B18" t="n" s="4">
        <v>0</v>
      </c>
      <c r="C18" t="n" s="4">
        <v>0</v>
      </c>
    </row>
    <row r="19" spans="1:3">
      <c r="A19" t="s" s="6">
        <v>578</v>
      </c>
    </row>
    <row r="20" spans="1:3">
      <c r="A20" t="s" s="3">
        <v>48</v>
      </c>
      <c r="B20" t="n" s="5">
        <v>4633312</v>
      </c>
      <c r="C20" t="n" s="5">
        <v>17113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t="s" s="1">
        <v>582</v>
      </c>
      <c r="B1" t="s" s="2">
        <v>1</v>
      </c>
    </row>
    <row r="2" spans="1:3">
      <c r="B2" t="s" s="2">
        <v>2</v>
      </c>
      <c r="C2" t="s" s="2">
        <v>33</v>
      </c>
    </row>
    <row r="3" spans="1:3">
      <c r="A3" t="s" s="3">
        <v>583</v>
      </c>
      <c r="B3" t="n" s="5">
        <v>1711000</v>
      </c>
      <c r="C3" t="n" s="5">
        <v>461000</v>
      </c>
    </row>
    <row r="4" spans="1:3">
      <c r="A4" t="s" s="3">
        <v>584</v>
      </c>
      <c r="B4" t="n" s="4">
        <v>4416000</v>
      </c>
      <c r="C4" t="n" s="4">
        <v>1528000</v>
      </c>
    </row>
    <row r="5" spans="1:3">
      <c r="A5" t="s" s="3">
        <v>585</v>
      </c>
      <c r="B5" t="n" s="4">
        <v>-331000</v>
      </c>
      <c r="C5" t="n" s="4">
        <v>0</v>
      </c>
    </row>
    <row r="6" spans="1:3">
      <c r="A6" t="s" s="3">
        <v>586</v>
      </c>
      <c r="B6" t="n" s="4">
        <v>-1163000</v>
      </c>
      <c r="C6" t="n" s="4">
        <v>-278000</v>
      </c>
    </row>
    <row r="7" spans="1:3">
      <c r="A7" t="s" s="3">
        <v>587</v>
      </c>
      <c r="B7" t="n" s="5">
        <v>4633000</v>
      </c>
      <c r="C7" t="n" s="5">
        <v>171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17"/>
    <col customWidth="1" max="5" min="5" width="40"/>
    <col customWidth="1" max="6" min="6" width="12"/>
  </cols>
  <sheetData>
    <row r="1" spans="1:6">
      <c r="A1" t="s" s="1">
        <v>115</v>
      </c>
      <c r="B1" t="s" s="2">
        <v>116</v>
      </c>
      <c r="C1" t="s" s="2">
        <v>117</v>
      </c>
      <c r="D1" t="s" s="2">
        <v>118</v>
      </c>
      <c r="E1" t="s" s="2">
        <v>119</v>
      </c>
      <c r="F1" t="s" s="2">
        <v>120</v>
      </c>
    </row>
    <row r="2" spans="1:6">
      <c r="A2" t="s" s="3">
        <v>121</v>
      </c>
      <c r="B2" t="n" s="5">
        <v>12526</v>
      </c>
      <c r="C2" t="n" s="5">
        <v>67093434</v>
      </c>
      <c r="D2" t="n" s="5">
        <v>-61811812</v>
      </c>
      <c r="E2" t="n" s="5">
        <v>3125</v>
      </c>
      <c r="F2" t="n" s="5">
        <v>5297273</v>
      </c>
    </row>
    <row r="3" spans="1:6">
      <c r="A3" t="s" s="3">
        <v>122</v>
      </c>
      <c r="B3" t="n" s="4">
        <v>12526240</v>
      </c>
    </row>
    <row r="4" spans="1:6">
      <c r="A4" t="s" s="3">
        <v>123</v>
      </c>
      <c r="B4" t="n" s="5">
        <v>2531</v>
      </c>
      <c r="C4" t="n" s="4">
        <v>3958634</v>
      </c>
      <c r="E4" t="n" s="5">
        <v>-3125</v>
      </c>
      <c r="F4" t="n" s="4">
        <v>3958040</v>
      </c>
    </row>
    <row r="5" spans="1:6">
      <c r="A5" t="s" s="3">
        <v>124</v>
      </c>
      <c r="B5" t="n" s="4">
        <v>2531003</v>
      </c>
    </row>
    <row r="6" spans="1:6">
      <c r="A6" t="s" s="3">
        <v>125</v>
      </c>
      <c r="C6" t="n" s="4">
        <v>-1527967</v>
      </c>
      <c r="F6" t="n" s="4">
        <v>-1527967</v>
      </c>
    </row>
    <row r="7" spans="1:6">
      <c r="A7" t="s" s="3">
        <v>92</v>
      </c>
      <c r="C7" t="n" s="4">
        <v>329499</v>
      </c>
      <c r="F7" t="n" s="4">
        <v>329499</v>
      </c>
    </row>
    <row r="8" spans="1:6">
      <c r="A8" t="s" s="3">
        <v>85</v>
      </c>
      <c r="D8" t="n" s="4">
        <v>-4587165</v>
      </c>
      <c r="F8" t="n" s="4">
        <v>-4587165</v>
      </c>
    </row>
    <row r="9" spans="1:6">
      <c r="A9" t="s" s="3">
        <v>126</v>
      </c>
      <c r="B9" t="n" s="5">
        <v>15057</v>
      </c>
      <c r="C9" t="n" s="4">
        <v>69853600</v>
      </c>
      <c r="D9" t="n" s="4">
        <v>-66398977</v>
      </c>
      <c r="F9" t="n" s="4">
        <v>3469680</v>
      </c>
    </row>
    <row r="10" spans="1:6">
      <c r="A10" t="s" s="3">
        <v>127</v>
      </c>
      <c r="B10" t="n" s="4">
        <v>15057243</v>
      </c>
    </row>
    <row r="11" spans="1:6">
      <c r="A11" t="s" s="3">
        <v>128</v>
      </c>
      <c r="B11" t="n" s="5">
        <v>15057</v>
      </c>
      <c r="C11" t="n" s="4">
        <v>69853600</v>
      </c>
      <c r="D11" t="n" s="4">
        <v>-66398977</v>
      </c>
      <c r="F11" t="n" s="4">
        <v>3469680</v>
      </c>
    </row>
    <row r="12" spans="1:6">
      <c r="A12" t="s" s="3">
        <v>129</v>
      </c>
      <c r="B12" t="n" s="4">
        <v>15057243</v>
      </c>
    </row>
    <row r="13" spans="1:6">
      <c r="A13" t="s" s="3">
        <v>128</v>
      </c>
      <c r="B13" t="n" s="5">
        <v>15057</v>
      </c>
      <c r="C13" t="n" s="4">
        <v>69853600</v>
      </c>
      <c r="D13" t="n" s="4">
        <v>-66398977</v>
      </c>
      <c r="F13" t="n" s="4">
        <v>3469680</v>
      </c>
    </row>
    <row r="14" spans="1:6">
      <c r="A14" t="s" s="3">
        <v>129</v>
      </c>
      <c r="B14" t="n" s="4">
        <v>15057243</v>
      </c>
    </row>
    <row r="15" spans="1:6">
      <c r="A15" t="s" s="3">
        <v>128</v>
      </c>
      <c r="B15" t="n" s="5">
        <v>15057</v>
      </c>
      <c r="C15" t="n" s="4">
        <v>69853600</v>
      </c>
      <c r="D15" t="n" s="4">
        <v>-66398977</v>
      </c>
      <c r="F15" t="n" s="4">
        <v>3469680</v>
      </c>
    </row>
    <row r="16" spans="1:6">
      <c r="A16" t="s" s="3">
        <v>129</v>
      </c>
      <c r="B16" t="n" s="4">
        <v>15057243</v>
      </c>
    </row>
    <row r="17" spans="1:6">
      <c r="A17" t="s" s="3">
        <v>130</v>
      </c>
      <c r="B17" t="n" s="5">
        <v>3026</v>
      </c>
      <c r="C17" t="n" s="4">
        <v>4750300</v>
      </c>
      <c r="F17" t="n" s="4">
        <v>4753326</v>
      </c>
    </row>
    <row r="18" spans="1:6">
      <c r="A18" t="s" s="3">
        <v>131</v>
      </c>
      <c r="B18" t="n" s="4">
        <v>2892809</v>
      </c>
    </row>
    <row r="19" spans="1:6">
      <c r="A19" t="s" s="3">
        <v>125</v>
      </c>
      <c r="C19" t="n" s="4">
        <v>-4415855</v>
      </c>
      <c r="F19" t="n" s="4">
        <v>-4415855</v>
      </c>
    </row>
    <row r="20" spans="1:6">
      <c r="A20" t="s" s="3">
        <v>92</v>
      </c>
      <c r="C20" t="n" s="4">
        <v>282275</v>
      </c>
      <c r="F20" t="n" s="4">
        <v>282275</v>
      </c>
    </row>
    <row r="21" spans="1:6">
      <c r="A21" t="s" s="3">
        <v>132</v>
      </c>
      <c r="C21" t="n" s="4">
        <v>331144</v>
      </c>
      <c r="F21" t="n" s="4">
        <v>331144</v>
      </c>
    </row>
    <row r="22" spans="1:6">
      <c r="A22" t="s" s="3">
        <v>133</v>
      </c>
      <c r="B22" t="n" s="4">
        <v>132822</v>
      </c>
    </row>
    <row r="23" spans="1:6">
      <c r="A23" t="s" s="3">
        <v>85</v>
      </c>
      <c r="D23" t="n" s="4">
        <v>-3654314</v>
      </c>
      <c r="F23" t="n" s="4">
        <v>-3654314</v>
      </c>
    </row>
    <row r="24" spans="1:6">
      <c r="A24" t="s" s="3">
        <v>134</v>
      </c>
      <c r="B24" t="n" s="5">
        <v>18083</v>
      </c>
      <c r="C24" t="n" s="5">
        <v>70801464</v>
      </c>
      <c r="D24" t="n" s="5">
        <v>-70053291</v>
      </c>
      <c r="F24" t="n" s="5">
        <v>766256</v>
      </c>
    </row>
    <row r="25" spans="1:6">
      <c r="A25" t="s" s="3">
        <v>135</v>
      </c>
      <c r="B25" t="n" s="4">
        <v>180828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36</v>
      </c>
      <c r="B1" t="s" s="2">
        <v>1</v>
      </c>
    </row>
    <row r="2" spans="1:2">
      <c r="B2" t="s" s="2">
        <v>2</v>
      </c>
    </row>
    <row r="3" spans="1:2">
      <c r="A3" t="s" s="3">
        <v>137</v>
      </c>
      <c r="B3" t="s" s="3">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139</v>
      </c>
      <c r="B1" t="s" s="2">
        <v>1</v>
      </c>
    </row>
    <row r="2" spans="1:2">
      <c r="B2" t="s" s="2">
        <v>2</v>
      </c>
    </row>
    <row r="3" spans="1:2">
      <c r="A3" t="s" s="3">
        <v>140</v>
      </c>
      <c r="B3" t="s" s="3">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42</v>
      </c>
      <c r="B1" t="s" s="2">
        <v>1</v>
      </c>
    </row>
    <row r="2" spans="1:2">
      <c r="B2" t="s" s="2">
        <v>2</v>
      </c>
    </row>
    <row r="3" spans="1:2">
      <c r="A3" t="s" s="3">
        <v>143</v>
      </c>
      <c r="B3" t="s" s="3">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ash</vt:lpstr>
      <vt:lpstr>Consolidated Statement of Chang</vt:lpstr>
      <vt:lpstr>Basis of Presentation, Summary </vt:lpstr>
      <vt:lpstr>Restatement of Financial Statem</vt:lpstr>
      <vt:lpstr>Net Loss Per Share</vt:lpstr>
      <vt:lpstr>Accounts Receivable -Project Re</vt:lpstr>
      <vt:lpstr>Prepaid Expenses &amp; Other Curren</vt:lpstr>
      <vt:lpstr>Patents and Other Assets</vt:lpstr>
      <vt:lpstr>Accounts Payable and Accrued Li</vt:lpstr>
      <vt:lpstr>Income Taxes</vt:lpstr>
      <vt:lpstr>Warrant Liability</vt:lpstr>
      <vt:lpstr>Commitments and Contingencies</vt:lpstr>
      <vt:lpstr>Research and Development Costs</vt:lpstr>
      <vt:lpstr>Stockholders' Equity</vt:lpstr>
      <vt:lpstr>Business Segment Results</vt:lpstr>
      <vt:lpstr>Fair Value Measurements</vt:lpstr>
      <vt:lpstr>Summary of Significant Accounti</vt:lpstr>
      <vt:lpstr>Restatement of Financial Stat22</vt:lpstr>
      <vt:lpstr>Net Loss Per Share (Tables)</vt:lpstr>
      <vt:lpstr>Accounts Payable and Accrued 24</vt:lpstr>
      <vt:lpstr>Income Taxes (Tables)</vt:lpstr>
      <vt:lpstr>Warrant Liability (Tables)</vt:lpstr>
      <vt:lpstr>Stockholders' Equity (Tables)</vt:lpstr>
      <vt:lpstr>Business Segment Results (Table</vt:lpstr>
      <vt:lpstr>Fair Value Measurements (Tables</vt:lpstr>
      <vt:lpstr>Basis of Presentation, Summar30</vt:lpstr>
      <vt:lpstr>Restatement of Financial Stat31</vt:lpstr>
      <vt:lpstr>Accounts Receivable -Project 32</vt:lpstr>
      <vt:lpstr>Prepaid Expenses &amp; Other Curr33</vt:lpstr>
      <vt:lpstr>Patents and Other Assets (Narra</vt:lpstr>
      <vt:lpstr>Income Taxes (Narrative) (Detai</vt:lpstr>
      <vt:lpstr>Warrant Liability (Narrative) (</vt:lpstr>
      <vt:lpstr>Commitments and Contingencies (</vt:lpstr>
      <vt:lpstr>Research and Development Costs </vt:lpstr>
      <vt:lpstr>Stockholders' Equity (Narrative</vt:lpstr>
      <vt:lpstr>Schedule of Outstanding Warrant</vt:lpstr>
      <vt:lpstr>Schedule of Consolidated Statem</vt:lpstr>
      <vt:lpstr>Schedule of Consolidated Balanc</vt:lpstr>
      <vt:lpstr>Schedule of Consolidated Cash F</vt:lpstr>
      <vt:lpstr>Schedule of Earnings Per Share,</vt:lpstr>
      <vt:lpstr>Schedule of Accounts Payable an</vt:lpstr>
      <vt:lpstr>Schedule of Deferred Tax Assets</vt:lpstr>
      <vt:lpstr>Schedule of Reconcilation of In</vt:lpstr>
      <vt:lpstr>Schedule of Aggregate Fair Valu</vt:lpstr>
      <vt:lpstr>Schedule of Warrants Outstandin</vt:lpstr>
      <vt:lpstr>Schedule of Share-based Compens</vt:lpstr>
      <vt:lpstr>Schedule of Disclosure of Share</vt:lpstr>
      <vt:lpstr>Schedule of Share-based Payment</vt:lpstr>
      <vt:lpstr>Schedule of Share-based Compe53</vt:lpstr>
      <vt:lpstr>Schedule of Segment Reporting I</vt:lpstr>
      <vt:lpstr>Schedule of Fair Value, Financi</vt:lpstr>
      <vt:lpstr>Schedule of Reconciliation of 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56:31Z</dcterms:created>
  <dcterms:modified xmlns:dcterms="http://purl.org/dc/terms/" xmlns:xsi="http://www.w3.org/2001/XMLSchema-instance" xsi:type="dcterms:W3CDTF">2015-11-23T16:56:31Z</dcterms:modified>
  <dc:title xmlns:dc="http://purl.org/dc/elements/1.1/">Untitled</dc:title>
  <dc:description xmlns:dc="http://purl.org/dc/elements/1.1/"/>
  <dc:subject xmlns:dc="http://purl.org/dc/elements/1.1/"/>
  <cp:keywords/>
  <cp:category/>
</cp:coreProperties>
</file>